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Nature of the Business and Basi" sheetId="6" r:id="rId6"/>
    <s:sheet name="Summary of Significant Accounti" sheetId="7" r:id="rId7"/>
    <s:sheet name="Fair Value of Financial Assets " sheetId="8" r:id="rId8"/>
    <s:sheet name="Accrued Expenses" sheetId="9" r:id="rId9"/>
    <s:sheet name="Income Taxes" sheetId="10" r:id="rId10"/>
    <s:sheet name="Feasibility Agreements" sheetId="11" r:id="rId11"/>
    <s:sheet name="Notes Payable" sheetId="12" r:id="rId12"/>
    <s:sheet name="Common Stock and Preferred Stoc" sheetId="13" r:id="rId13"/>
    <s:sheet name="Warrants" sheetId="14" r:id="rId14"/>
    <s:sheet name="Stock-Based Awards" sheetId="15" r:id="rId15"/>
    <s:sheet name="Commitments and Contingencies" sheetId="16" r:id="rId16"/>
    <s:sheet name="Related Party Transactions" sheetId="17" r:id="rId17"/>
    <s:sheet name="Summary of Significant Accoun18" sheetId="18" r:id="rId18"/>
    <s:sheet name="Summary of Significant Accoun19" sheetId="19" r:id="rId19"/>
    <s:sheet name="Fair Value of Financial Asset20" sheetId="20" r:id="rId20"/>
    <s:sheet name="Accrued Expenses (Tables)" sheetId="21" r:id="rId21"/>
    <s:sheet name="Notes Payable (Tables)" sheetId="22" r:id="rId22"/>
    <s:sheet name="Stock-Based Awards (Tables)" sheetId="23" r:id="rId23"/>
    <s:sheet name="Commitments and Contingencies (" sheetId="24" r:id="rId24"/>
    <s:sheet name="Summary of Significant Accoun25" sheetId="25" r:id="rId25"/>
    <s:sheet name="Summary of Significant Accoun26" sheetId="26" r:id="rId26"/>
    <s:sheet name="Summary of Significant Accoun27" sheetId="27" r:id="rId27"/>
    <s:sheet name="Fair Value of Financial Asset28" sheetId="28" r:id="rId28"/>
    <s:sheet name="Accrued Expenses - Schedule of " sheetId="29" r:id="rId29"/>
    <s:sheet name="Income Taxes - Additional Infor" sheetId="30" r:id="rId30"/>
    <s:sheet name="Feasibility Agreements - Additi" sheetId="31" r:id="rId31"/>
    <s:sheet name="Notes Payable - Additional Info" sheetId="32" r:id="rId32"/>
    <s:sheet name="Notes Payable - Schedule of Ann" sheetId="33" r:id="rId33"/>
    <s:sheet name="Common Stock and Preferred St34" sheetId="34" r:id="rId34"/>
    <s:sheet name="Warrants - Additional Informati" sheetId="35" r:id="rId35"/>
    <s:sheet name="Stock-Based Awards - Additional" sheetId="36" r:id="rId36"/>
    <s:sheet name="Stock-Based Awards - Schedule o" sheetId="37" r:id="rId37"/>
    <s:sheet name="Commitments and Contingencies -" sheetId="38" r:id="rId38"/>
    <s:sheet name="Commitments and Contingencies39" sheetId="39" r:id="rId39"/>
    <s:sheet name="Related Party Transactions - Ad" sheetId="40" r:id="rId40"/>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CUL</t>
  </si>
  <si>
    <t>Entity Registrant Name</t>
  </si>
  <si>
    <t>Ocular Therapeutix, Inc.</t>
  </si>
  <si>
    <t>Entity Central Index Key</t>
  </si>
  <si>
    <t>Current Fiscal Year End Date</t>
  </si>
  <si>
    <t>--12-31</t>
  </si>
  <si>
    <t>Entity Filer Category</t>
  </si>
  <si>
    <t>Accelerated Filer</t>
  </si>
  <si>
    <t>Entity Common Stock, Shares Outstanding</t>
  </si>
  <si>
    <t>Balance Sheets (Unaudited) - USD ($) $ in Thousands</t>
  </si>
  <si>
    <t>Dec. 31, 2015</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Deferred revenue</t>
  </si>
  <si>
    <t>Notes payable, net of discount, current</t>
  </si>
  <si>
    <t>Total current liabilities</t>
  </si>
  <si>
    <t>Deferred rent, long-term</t>
  </si>
  <si>
    <t>Notes payable, net of discount, long-term</t>
  </si>
  <si>
    <t>Total liabilities</t>
  </si>
  <si>
    <t>Commitments and contingencies (Note 11)</t>
  </si>
  <si>
    <t xml:space="preserve"> </t>
  </si>
  <si>
    <t>Stockholders' equity:</t>
  </si>
  <si>
    <t>Preferred stock, $0.0001 par value; 5,000,000 shares authorized at March 31, 2016 and December 31, 2015, no shares issued or outstanding at March 31, 2016 and December 31, 2015</t>
  </si>
  <si>
    <t>Common stock, $0.0001 par value; 100,000,000 shares authorized at March 31, 2016 and December 31, 2015, 24,758,786 and 24,750,281 shares issued and outstanding at March 31, 2016 and December 31, 2015, respectively</t>
  </si>
  <si>
    <t>Additional paid-in capital</t>
  </si>
  <si>
    <t>Accumulated deficit</t>
  </si>
  <si>
    <t>Accumulated other comprehensive loss</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 $ in Thousands</t>
  </si>
  <si>
    <t>Mar. 31, 2015</t>
  </si>
  <si>
    <t>Revenue:</t>
  </si>
  <si>
    <t>Product revenue</t>
  </si>
  <si>
    <t>Collaboration revenue</t>
  </si>
  <si>
    <t>Total revenue</t>
  </si>
  <si>
    <t>Costs and operating expenses:</t>
  </si>
  <si>
    <t>Cost of product revenue</t>
  </si>
  <si>
    <t>Research and development</t>
  </si>
  <si>
    <t>Selling and marketing</t>
  </si>
  <si>
    <t>General and administrative</t>
  </si>
  <si>
    <t>Total costs and operating expenses</t>
  </si>
  <si>
    <t>Loss from operations</t>
  </si>
  <si>
    <t>Other income (expense):</t>
  </si>
  <si>
    <t>Interest income</t>
  </si>
  <si>
    <t>Interest expense</t>
  </si>
  <si>
    <t>Total other expense, net</t>
  </si>
  <si>
    <t>Net loss</t>
  </si>
  <si>
    <t>Net loss per share, basic and diluted</t>
  </si>
  <si>
    <t>Weighted average common shares outstanding, basic and diluted</t>
  </si>
  <si>
    <t>Comprehensive loss:</t>
  </si>
  <si>
    <t>Other comprehensive income:</t>
  </si>
  <si>
    <t>Unrealized gains on marketable securities</t>
  </si>
  <si>
    <t>Total other comprehensive income</t>
  </si>
  <si>
    <t>Total comprehensive loss</t>
  </si>
  <si>
    <t>Statements of Cash Flows (Unaudited) - USD ($) $ in Thousands</t>
  </si>
  <si>
    <t>Cash flows from operating activities:</t>
  </si>
  <si>
    <t>Adjustments to reconcile net loss to net cash used in operating activities</t>
  </si>
  <si>
    <t>Stock-based compensation expense</t>
  </si>
  <si>
    <t>Non-cash interest expense</t>
  </si>
  <si>
    <t>Depreciation and amortization expense</t>
  </si>
  <si>
    <t>Purchase discount on marketable securities</t>
  </si>
  <si>
    <t>Amortization of premium on marketable securities, net</t>
  </si>
  <si>
    <t>Changes in operating assets and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exercise of common stock options</t>
  </si>
  <si>
    <t>Payments of insurance costs financed by a third-party</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Additions to property and equipment included in accounts payable and accrued expenses at balance sheet dates</t>
  </si>
  <si>
    <t>Nature of the Business and Basis of Presentation</t>
  </si>
  <si>
    <t>Accounting Policies [Abstract]</t>
  </si>
  <si>
    <t>1. Nature of the Business and Basis of Presentation
Ocular Therapeutix, Inc. (the “Company”) was
incorporated on September 12, 2006 under the laws of the State
of Delaware. The Company is a biopharmaceutical company focused on
the development and commercialization of innovative therapies for
diseases and conditions of the eye using its proprietary hydrogel
platform technology. The Company’s bioresorbable
hydrogel-based product candidates are designed to provide sustained
delivery of therapeutic agents to the eye.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s of March 31, 2016, the Company’s lead product
candidates we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does not expect to generate significant revenue from sales of any
product for several years, if at all. Accordingly, the Company will
need to obtain additional capital to finance its operations. If the
Company is unable to raise capital when needed or on attractive
terms, the Company c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Although management continues to pursue these plans,
there is no assurance that the Company will be successful in
obtaining sufficient funding on terms acceptable to the Company to
fund continuing operations, if at all. The Company believes that
its existing cash and cash equivalents and marketable securities
will enable it to fund its operating expenses, debt service
obligations and capital expenditure requirements through the third
quarter of 2017.
The accompanying financial statements have been prepared in
conformity with accounting principles generally accepted in the
United States of America (“GAAP”).
Unaudited Interim Financial Information
The balance sheet at December 31, 2015 was derived from
audited financial statements, but does not include all disclosures
required by GAAP. The accompanying unaudited financial statements
as of March 31, 2016 and for the three months ended
March 31, 2016 and 2015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5 included in the Company’s Annual
Report on Form 10-K on file with the SEC. In the opinion of
management, all adjustments, consisting only of normal recurring
adjustments necessary for a fair presentation of the
Company’s financial position as of March 31, 2016 and
results of operations and cash flows for the three months ended
March 31, 2016 and 2015 have been made. The results of
operations for the three months ended March 31, 2016 are not
necessarily indicative of the results of operations that may be
expected for the year ending December 31, 2016.</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and the valuation of common
stock and stock-based awards and preferred stock warrants.
Estimates are periodically reviewed in light of changes in
circumstances, facts and experience. Actual results could differ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t March 31, 2016 and December 31,
2015,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reflecting interest rates currently available to the
Company.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March 31, 2016, marketable
securities by security type consisted of:
Amortized Gross Gross Estimated
United States treasury notes $ 37,030 $ 7 $ (7 ) $ 37,030
Agency bonds 12,214
—
— 12,214
Total $ 49,244 $ 7 $ (7 ) $ 49,244
At December 31, 2015, marketable
securities by security type consisted of:
Amortized Gross Gross Estimated
United States treasury notes $ 44,587 $
— $ (53 ) $ 44,534
Agency bonds 29,761
— (15 ) 29,746
Total $ 74,348 $
— $ (68 ) $ 74,280
At March 31, 2016, marketable
securities consisted of investments that mature within one
year.
Segment
Data
The Company manages its operations as a
single segment for the purposes of assessing performance and making
operating decisions. The Company’s singular focus is on
advancing its bioresorbable hydrogel-based product candidates
exclusively for ophthalmology. All tangible assets are held in the
United States.
Comprehensive
Loss
Comprehensive loss includes net loss as well
as other changes in stockholders’ equity (deficit) that
result from transactions and economic events other than those with
stockholders.
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The Company reported a net loss for the
three months ended March 31, 2016 and 2015. The following
common stock equivalents outstanding as of March 31, 2016 and
2015 were excluded from the computation of diluted net loss per
share for the three months ended March 31, 2016 and 2015,
because they had an anti-dilutive impact:
As of March 31,
2016 2015
Options to purchase common stock 2,958,669 2,151,729
Non-vested restricted stock
— 21,328
Warrants for the purchase of common stock 18,939 18,939
Total options, warrants and restricted stock 2,977,608 2,191,996
Recently Issued and Adopted Accounting
Pronouncements
In August 2014, the Financial Accounting
Standards Board (“FASB”) issued Accounting Standards
Update (“ASU”) 2014-15, Presentation of Financial
Statements—Going Concern (Subtopic
205-40) .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The amendments in ASU 2015-14
defer the effective date of ASU 2014-09 for all entities by one
year. The standard will be effective for public entities for annual
reporting periods beginning after December 15, 2017 and
interim periods within those periods. Early adoption is permitted,
but it cannot be any earlier than 2017 for calendar year-end
entities. Companies may use either a full retrospective or a
modified retrospective approach to adopt ASU 2014-09. The Company
is currently assessing the impact that adopting this new accounting
guidance will have on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March 2016, the FASB issued ASU
No. 2016-08, Revenue from Contracts with Customers: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for ASU 2014-09. The
Company is currently assessing the impact that adopting this new
accounting guidance will have on its financial statements and
footnote disclosure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is
currently assessing the impact that adopting this new accounting
guidance will have on its financial statements and footnote
disclosures.
In April 2016, the FASB, issued ASU
No. 2016-10, Identifying Performance Obligations and Licensing
(Topic 606),(“ASU 2016-10”) which amends certain
aspects of the FASB’s new revenue standard, ASU 2014-09. ASU
2016-10 identifies performance obligations and provides licensing
implementation guidance. The effective date for ASU 2016-10 is the
same as the effective date of ASU No. 2014-09. The standard
will be effective for public entities for annual reporting periods
beginning after December 15, 2017 and interim periods within
those periods. The Company is currently assessing the impact that
adopting this new accounting guidance will have on its financial
statements and footnote disclosures.</t>
  </si>
  <si>
    <t>Fair Value of Financial Assets and Liabilities</t>
  </si>
  <si>
    <t>Fair Value Disclosures [Abstract]</t>
  </si>
  <si>
    <t>3. Fair Value of Financial Assets and
Liabilities
The following tables present information
about the Company’s assets and liabilities that are measured
at fair value on a recurring basis as of March 31, 2016 and
December 31, 2015 and indicate the level of the fair value
hierarchy utilized to determine such fair
value:
Fair Value Measurements as
of March 31, 2016 Using:
Level 1 Level 2 Level 3 Total
Assets:
Cash equivalents:
Money market funds $
— $ 45,967 $
— $ 45,967
Marketable securities:
United States treasury notes
— 37,030
— 37,030
Agency bonds
— 12,214
— 12,214
Total $
— $ 95,211 $
— $ 95,211
Fair Value Measurements as
of December 31, 2015 Using:
Level 1 Level 2 Level 3 Total
Assets:
Cash equivalents:
Money market funds $
— $ 29,879 $
— $ 29,879
Marketable securities:
United States treasury notes
— 44,534
— 44,534
Agency bonds
— 29,746
— 29,746
Total $
— $ 104,159 $
— $ 104,159</t>
  </si>
  <si>
    <t>Accrued Expenses</t>
  </si>
  <si>
    <t>Payables and Accruals [Abstract]</t>
  </si>
  <si>
    <t>4. Accrued Expenses
Accrued expenses consisted of the following:
March 31, December 31,
Accrued payroll and related expenses $ 729 $ 1,582
Accrued professional fees 788 471
Accrued research and development expenses 506 430
Accrued insurance 194 389
Accrued other 562 507
$ 2,779 $ 3,379
As of March 31, 2016, the Company’s accrued insurance
represents premiums for the period from July 2015 through June 2016
which the Company financed with a third-party.</t>
  </si>
  <si>
    <t>Income Taxes</t>
  </si>
  <si>
    <t>Income Tax Disclosure [Abstract]</t>
  </si>
  <si>
    <t>5. Income Taxes
The Company did not provide for any income taxes in its statement
of operations for the three month periods ended March 31, 2016
or 2015. The Company has provided a valuation allowance for the
full amount of its net deferred tax assets because, at
March 31, 2016 and December 31, 2015, it was more likely
than not that any future benefit from deductible temporary
differences and net operating loss and tax credit carryforwards
would not be realized.
The Company has not recorded any amounts for unrecognized tax
benefits as of March 31, 2016 or December 31, 2015. As of
March 31, 2016 and December 31, 2015, the Company had no
accrued interest or tax penalties recorded related to income taxes.
The Company’s income tax return reporting periods since
December 31, 2012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Feasibility Agreements</t>
  </si>
  <si>
    <t>Organization, Consolidation and Presentation of Financial Statements [Abstract]</t>
  </si>
  <si>
    <t>6. Feasibility Agreements
The Company has a feasibility agreement with a biotechnology
company, entered into in 2014. Under this agreement, the
biotechnology company will pay up to $700, of which $250 was a
non-refundable payment due upon contract execution and $450 is due
upon the achievement of certain milestones. The Company recognizes
the total expected payments under the contract which include only
the non-refundable payments on a straight-line basis over the
estimated performance period. If and when a contingent milestone
payment is earned, the additional consideration to be received is
added to the total expected payments under the contract then
recognized over the estimated performance period. In January 2015,
the first milestone under the feasibility agreement was achieved
triggering a non-refundable payment due of $250 such that the total
non-refundable payments being recognized over the estimated
performance period is $500. Consideration associated with the final
milestone of $200 will be recorded as revenue in the period earned,
if applicable, as there will be no additional performance
obligations. The Company recognized revenue of $42 and $188 for the
three months ended March 31, 2016 and 2015, respectively. As
of March 31, 2016, the Company has no deferred revenue and as
of December 31, 2015 has deferred revenue of $42.</t>
  </si>
  <si>
    <t>Notes Payable</t>
  </si>
  <si>
    <t>Debt Disclosure [Abstract]</t>
  </si>
  <si>
    <t>7. Notes Payable
The Company has outstanding borrowings under a credit and security
agreement entered into in 2014 and amended in December 2015 (the
“Amended 2014 Credit Facility”) totaling $15,600, which
is collateralized by substantially all of the Company’s
personal property, other than its intellectual property. The
Company is obligated to make monthly interest-only payments under
the Amended 2014 Credit Facility until December 31, 2016 and,
thereafter, is required to make monthly payments of principal and
interest from January 1, 2017 through December 1, 2019.
The stated interest rate under the Amended 2014 Credit Facility is
8.25%. In addition, a final payment equal to 3.75% of amounts drawn
under the Amended 2014 Credit Facility is due upon the new maturity
date. The effective annual interest rate of the outstanding debt
under the Amended 2014 Credit Facility is 10.6%.
There are no financial covenants associated with the Amended 2014
Credit Facility;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Amended 2014 Credit
Facility are subject to acceleration upon the occurrence of
specified events of default, including a material adverse change in
the Company’s business, operations or financial or other
condition.
As of March 31, 2016, the annual repayment requirements for
the Amended 2014 Credit Facility, inclusive of the final payment of
$585 due at expiration, were as follows:
Year Ending December 31, Principal Interest and Total
2016 $
— $ 983 $ 983
2017 5,200 1,105 6,305
2018 5,200 670 5,870
2019 5,200 820 6,020
$ 15,600 $ 3,578 $ 19,178</t>
  </si>
  <si>
    <t>Common Stock and Preferred Stock</t>
  </si>
  <si>
    <t>Equity [Abstract]</t>
  </si>
  <si>
    <t>8. Common Stock and Preferred Stock
On July 30, 2014, the Company completed its IPO, which
resulted in the sale of 5,000,000 shares of its common stock at a
public offering price of $13.00 per share resulting in net proceeds
of approximately $57,337 after deducting underwriting discounts and
other offering costs. Upon closing the IPO, all outstanding shares
of the Company’s redeemable convertible preferred stock were
automatically converted into 12,440,205 shares of common stock.
Additionally upon closing the IPO, the Company adopted an amended
and restated certificate of incorporation increasing the number of
its authorized shares of its common stock to 100,000,000 shares. In
conjunction with the IPO and the amended and restated certificate
of incorporation, the Company is authorized to issue 5,000,000
shares of preferred stock, $0.0001 par value, all of which is
undesignated.
On August 19, 2014, the Company completed the sale of an
additional 750,000 shares of common stock at the initial public
offering price of $13.00 per share to the underwriters of the
Company’s IPO pursuant to the exercise of their
over-allotment option. The Company received additional net proceeds
of approximately $9,068 after deducting underwriting discounts.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approximately $65,612 after deducting underwriting discounts and
offering expenses.</t>
  </si>
  <si>
    <t>Warrants</t>
  </si>
  <si>
    <t>Text Block [Abstract]</t>
  </si>
  <si>
    <t>9. Warrants
Warrants for the purchase of 18,939 shares of common stock remain
outstanding at March 31, 2016 at a weighted average exercise
price of $7.92 per share and expiration date of April 17,
2021. No warrants were exercised during the three months ended
March 31, 2016.</t>
  </si>
  <si>
    <t>Stock-Based Awards</t>
  </si>
  <si>
    <t>Disclosure of Compensation Related Costs, Share-based Payments [Abstract]</t>
  </si>
  <si>
    <t>10.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s determined by the Company’s
board of directors. On January 1, 2016, the number of shares
available for issuance under the 2014 Plan increased by 990,012. As
of March 31, 2016, 1,575,503 shares remained available for
issuance under the 2014 Plan.
2014 Employee Stock Purchase
Plan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16, the number of shares available for issuance
under the 2014 Plan increased by 123,752. As of March 31,
2016, 329,843 shares remained available for issuance under the
ESPP.
Stock-based
Compensation
The Company recorded stock-based
compensation expense related to stock options and restricted common
stock in the following expense categories of its statements of
operations:
Three Months Ended March 31,
2016 2015
Research and development $ 453 $ 302
Selling and marketing 107 63
General and administrative 789 556
$ 1,349 $ 921
As of March 31, 2016, the Company had
an aggregate of $13,318 of unrecognized stock-based compensation
cost, which is expected to be recognized over a weighted average
period of 2.84 years.
As of March 31, 2016, there were
outstanding unvested service-based stock options held by
nonemployees for the purchase of 5,800 shares of common
stock.</t>
  </si>
  <si>
    <t>Commitments and Contingencies</t>
  </si>
  <si>
    <t>Commitments and Contingencies Disclosure [Abstract]</t>
  </si>
  <si>
    <t>11. Commitments and
Contingencies
Leases
The Company leases office, laboratory and
manufacturing space in Bedford, Massachusetts and certain office
equipment under non-cancelable operating leases that expire in June
2017 and June 2018.
Future minimum lease payments for its
operating leases as of March 31, 2016 are as
follows:
Years Ending December 31,
2016 $ 617
2017 676
2018 262
Total $ 1,555
During the three months ended March 31,
2016 and 2015, the Company recognized $191 and $195, respectively,
of rental expense, related to its office, laboratory and
manufacturing space and office equipment.
Intellectual Property
Licenses
The Company has a license agreement with
Incept, LLC (“Incept”) (Note 12)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March 31, 2016, royalties paid under this
agreement related to product sales were $5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5 or March 31, 2016.
Purchase
Commitments
Purchase commitments represent
non-cancelable contractual commitments associated with certain
clinical trial activities within the clinical research
organization.
Manufacturing
Commitments
Manufacturing contracts generally provide
for termination on notice, and therefore are cancelable contracts
but are contracts that the Company is likely to continue,
regardless of the fact that they are
cancelable.</t>
  </si>
  <si>
    <t>Related Party Transactions</t>
  </si>
  <si>
    <t>Related Party Transactions [Abstract]</t>
  </si>
  <si>
    <t>12. Related Party Transactions
The Company has a license agreement with Incept to use and develop
certain patent rights that it entered into in 2007. Incept and
certain owners of Incept are shareholders of the Company. In
addition, certain employees of the Company are shareholders of
Incept. The Company’s President and Chief Executive Officer
(CEO) is a general partner of Incept.
In April 2014, the Company granted 28,437 shares of restricted
common stock to its CEO, which grant was in lieu of $250 of the
CEO’s 2015 base salary. During 2015, due to an administrative
error, the Company did not appropriately adjust the base salary to
reflect this reduction. As a result, the Company paid the full base
salary for 2015. Upon discovery of the error, the CEO promptly
repaid the full $250 to the Company on April 1, 2016. The
Company recorded a reduction to payroll expense in the first
quarter of 2016 and a related receivable which is included in
prepaid expenses and other current assets as of March 31,
2016. The effect of this error on the statement of operations was
considered immaterial for all related period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and the valuation of common stock and
stock-based awards and preferred stock warrants. Estimates are
periodically reviewed in light of changes in circumstances, facts
and experience. Actual results could differ from the
Company’s estimate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t
March 31, 2016 and December 31, 2015,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reflecting
interest rates currently available to the Company.</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March 31, 2016, marketable
securities by security type consisted of:
Amortized Gross Gross Estimated
United States treasury notes $ 37,030 $ 7 $ (7 ) $ 37,030
Agency bonds 12,214
—
— 12,214
Total $ 49,244 $ 7 $ (7 ) $ 49,244
At December 31, 2015, marketable
securities by security type consisted of:
Amortized Gross Gross Estimated
United States treasury notes $ 44,587 $
— $ (53 ) $ 44,534
Agency bonds 29,761
— (15 ) 29,746
Total $ 74,348 $
— $ (68 ) $ 74,280
At March 31, 2016, marketable
securities consisted of investments that mature within one
year.</t>
  </si>
  <si>
    <t>Segment Data</t>
  </si>
  <si>
    <t>Segment Data
The Company manages its operations as a single segment for the
purposes of assessing performance and making operating decisions.
The Company’s singular focus is on advancing its
bioresorbable hydrogel-based product candidates exclusively for
ophthalmology.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t>
  </si>
  <si>
    <t>Net Income (Loss) Per Share</t>
  </si>
  <si>
    <t>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The Company reported a net loss for the
three months ended March 31, 2016 and 2015. The following
common stock equivalents outstanding as of March 31, 2016 and
2015 were excluded from the computation of diluted net loss per
share for the three months ended March 31, 2016 and 2015,
because they had an anti-dilutive impact:
As of March 31,
2016 2015
Options to purchase common stock 2,958,669 2,151,729
Non-vested restricted stock
— 21,328
Warrants for the purchase of common stock 18,939 18,939
Total options, warrants and restricted stock 2,977,608 2,191,996</t>
  </si>
  <si>
    <t>Recently Issued and Adopted Accounting Pronouncements</t>
  </si>
  <si>
    <t>Recently Issued and Adopted
Accounting Pronouncements
In August 2014, the Financial Accounting
Standards Board (“FASB”) issued Accounting Standards
Update (“ASU”) 2014-15, Presentation of Financial
Statements—Going Concern (Subtopic
205-40) .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The amendments in ASU 2015-14
defer the effective date of ASU 2014-09 for all entities by one
year. The standard will be effective for public entities for annual
reporting periods beginning after December 15, 2017 and
interim periods within those periods. Early adoption is permitted,
but it cannot be any earlier than 2017 for calendar year-end
entities. Companies may use either a full retrospective or a
modified retrospective approach to adopt ASU 2014-09. The Company
is currently assessing the impact that adopting this new accounting
guidance will have on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March 2016, the FASB issued ASU
No. 2016-08, Revenue from Contracts with Customers: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for ASU 2014-09. The
Company is currently assessing the impact that adopting this new
accounting guidance will have on its financial statements and
footnote disclosure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is
currently assessing the impact that adopting this new accounting
guidance will have on its financial statements and footnote
disclosures.
In April 2016, the FASB, issued ASU
No. 2016-10, Identifying Performance Obligations and Licensing
(Topic 606),(“ASU 2016-10”) which amends certain
aspects of the FASB’s new revenue standard, ASU 2014-09. ASU
2016-10 identifies performance obligations and provides licensing
implementation guidance. The effective date for ASU 2016-10 is the
same as the effective date of ASU No. 2014-09. The standard
will be effective for public entities for annual reporting periods
beginning after December 15, 2017 and interim periods within
those periods. The Company is currently assessing the impact that
adopting this new accounting guidance will have on its financial
statements and footnote disclosures.</t>
  </si>
  <si>
    <t>Summary of Significant Accounting Policies (Tables)</t>
  </si>
  <si>
    <t>Summary of Marketable Securities by Security Type</t>
  </si>
  <si>
    <t>At March 31, 2016, marketable securities by security type
consisted of:
Amortized Gross Gross Estimated
United States treasury notes $ 37,030 $ 7 $ (7 ) $ 37,030
Agency bonds 12,214
—
— 12,214
Total $ 49,244 $ 7 $ (7 ) $ 49,244
At December 31, 2015, marketable securities by security type
consisted of:
Amortized Gross Gross Estimated
United States treasury notes $ 44,587 $
— $ (53 ) $ 44,534
Agency bonds 29,761
— (15 ) 29,746
Total $ 74,348 $
— $ (68 ) $ 74,280</t>
  </si>
  <si>
    <t>Schedule of Antidilutive Securities, Excluded from Computation of Diluted Net Loss per Share</t>
  </si>
  <si>
    <t>The following common stock equivalents outstanding as of
March 31, 2016 and 2015 were excluded from the computation of
diluted net loss per share for the three months ended
March 31, 2016 and 2015, because they had an anti-dilutive
impact:
As of March 31,
2016 2015
Options to purchase common stock 2,958,669 2,151,729
Non-vested restricted stock
— 21,328
Warrants for the purchase of common stock 18,939 18,939
Total options, warrants and restricted stock 2,977,608 2,191,996</t>
  </si>
  <si>
    <t>Fair Value of Financial Assets and Liabilities (Tables)</t>
  </si>
  <si>
    <t>Schedule of Assets and Liabilities Measured at Fair Value on Recurring Basis</t>
  </si>
  <si>
    <t>The following tables present information about the
Company’s assets and liabilities that are measured at fair
value on a recurring basis as of March 31, 2016 and
December 31, 2015 and indicate the level of the fair value
hierarchy utilized to determine such fair value:
Fair Value Measurements as
of March 31, 2016 Using:
Level 1 Level 2 Level 3 Total
Assets:
Cash equivalents:
Money market funds $
— $ 45,967 $
— $ 45,967
Marketable securities:
United States treasury notes
— 37,030
— 37,030
Agency bonds
— 12,214
— 12,214
Total $
— $ 95,211 $
— $ 95,211
Fair Value Measurements as
of December 31, 2015 Using:
Level 1 Level 2 Level 3 Total
Assets:
Cash equivalents:
Money market funds $
— $ 29,879 $
— $ 29,879
Marketable securities:
United States treasury notes
— 44,534
— 44,534
Agency bonds
— 29,746
— 29,746
Total $
— $ 104,159 $
— $ 104,159</t>
  </si>
  <si>
    <t>Accrued Expenses (Tables)</t>
  </si>
  <si>
    <t>Schedule of Accrued Expenses</t>
  </si>
  <si>
    <t>Accrued expenses consisted of the following:
March 31, December 31,
Accrued payroll and related expenses $ 729 $ 1,582
Accrued professional fees 788 471
Accrued research and development expenses 506 430
Accrued insurance 194 389
Accrued other 562 507
$ 2,779 $ 3,379</t>
  </si>
  <si>
    <t>Notes Payable (Tables)</t>
  </si>
  <si>
    <t>Schedule of Annual Repayment Requirements for Credit Facility</t>
  </si>
  <si>
    <t>As of March 31, 2016, the annual repayment requirements for
the Amended 2014 Credit Facility, inclusive of the final payment of
$585 due at expiration, were as follows:
Year Ending December 31, Principal Interest and Total
2016 $
— $ 983 $ 983
2017 5,200 1,105 6,305
2018 5,200 670 5,870
2019 5,200 820 6,020
$ 15,600 $ 3,578 $ 19,178</t>
  </si>
  <si>
    <t>Stock-Based Awards (Tables)</t>
  </si>
  <si>
    <t>Schedule of Stock-Based Compensation Expense Related to Stock Options and Restricted Common Stock</t>
  </si>
  <si>
    <t>The Company recorded stock-based compensation expense related to
stock options and restricted common stock in the following expense
categories of its statements of operations:
Three Months Ended March 31,
2016 2015
Research and development $ 453 $ 302
Selling and marketing 107 63
General and administrative 789 556
$ 1,349 $ 921</t>
  </si>
  <si>
    <t>Commitments and Contingencies (Tables)</t>
  </si>
  <si>
    <t>Summary of Future Minimum Lease Payments for Operating Leases</t>
  </si>
  <si>
    <t>Future minimum lease payments for its operating leases as of
March 31, 2016 are as follows:
Years Ending December 31,
2016 $ 617
2017 676
2018 262
Total $ 1,555</t>
  </si>
  <si>
    <t>Summary of Significant Accounting Policies - Summary of Marketable Securities by Security Type (Detail) - USD ($) $ in Thousands</t>
  </si>
  <si>
    <t>Schedule of Available-for-sale Securities [Line Items]</t>
  </si>
  <si>
    <t>Amortized Cost</t>
  </si>
  <si>
    <t>Gross Unrealized Gains</t>
  </si>
  <si>
    <t>Gross Unrealized Losses</t>
  </si>
  <si>
    <t>Estimated Fair Value</t>
  </si>
  <si>
    <t>United States Treasury Notes [Member]</t>
  </si>
  <si>
    <t>Agency Bonds [Member]</t>
  </si>
  <si>
    <t>Summary of Significant Accounting Policies - Additional Information (Detail)</t>
  </si>
  <si>
    <t>Maturity period for marketable securities classified as available-for-sale</t>
  </si>
  <si>
    <t>1 year</t>
  </si>
  <si>
    <t>Summary of Significant Accounting Policies - Schedule of Antidilutive Securities, Excluded from Computation of Diluted Net Loss per Share (Detail) - shares</t>
  </si>
  <si>
    <t>Antidilutive Securities Excluded from Computation of Earnings Per Share [Line Items]</t>
  </si>
  <si>
    <t>Total options, warrants and restricted stock</t>
  </si>
  <si>
    <t>Options to Purchase Common Stock [Member]</t>
  </si>
  <si>
    <t>Non-vested Restricted Stock [Member]</t>
  </si>
  <si>
    <t>Warrants for the Purchase of Common Stock [Member]</t>
  </si>
  <si>
    <t>Fair Value of Financial Assets and Liabilities - Schedule of Assets and Liabilities Measured at Fair Value on Recurring Basis (Detail) - USD ($) $ in Thousands</t>
  </si>
  <si>
    <t>Assets:</t>
  </si>
  <si>
    <t>Recurring Basis [Member]</t>
  </si>
  <si>
    <t>Total assets at fair value</t>
  </si>
  <si>
    <t>Recurring Basis [Member] | United States Treasury Notes [Member]</t>
  </si>
  <si>
    <t>Recurring Basis [Member] | Agency Bonds [Member]</t>
  </si>
  <si>
    <t>Money Market Funds [Member] | Recurring Basis [Member]</t>
  </si>
  <si>
    <t>Cash equivalents</t>
  </si>
  <si>
    <t>Level 2 [Member] | Recurring Basis [Member]</t>
  </si>
  <si>
    <t>Level 2 [Member] | Recurring Basis [Member] | United States Treasury Notes [Member]</t>
  </si>
  <si>
    <t>Level 2 [Member] | Recurring Basis [Member] | Agency Bonds [Member]</t>
  </si>
  <si>
    <t>Level 2 [Member] | Money Market Funds [Member] | Recurring Basis [Member]</t>
  </si>
  <si>
    <t>Accrued Expenses - Schedule of Accrued Expenses (Detail) - USD ($) $ in Thousands</t>
  </si>
  <si>
    <t>Accrued payroll and related expenses</t>
  </si>
  <si>
    <t>Accrued professional fees</t>
  </si>
  <si>
    <t>Accrued research and development expenses</t>
  </si>
  <si>
    <t>Accrued insurance</t>
  </si>
  <si>
    <t>Accrued other</t>
  </si>
  <si>
    <t>Total</t>
  </si>
  <si>
    <t>Income Taxes - Additional Information (Detail) - USD ($)</t>
  </si>
  <si>
    <t>Unrecognized tax benefits</t>
  </si>
  <si>
    <t>Accrued interest or tax penalties related to income taxes</t>
  </si>
  <si>
    <t>Income tax examination, year under examination</t>
  </si>
  <si>
    <t>Feasibility Agreements - Additional Information (Detail) - USD ($)</t>
  </si>
  <si>
    <t>1 Months Ended</t>
  </si>
  <si>
    <t>Jan. 31, 2015</t>
  </si>
  <si>
    <t>Oct. 31, 2014</t>
  </si>
  <si>
    <t>Collaborative Arrangements and Non-collaborative Arrangement Transactions [Line Items]</t>
  </si>
  <si>
    <t>Revenue recognized</t>
  </si>
  <si>
    <t>Feasibility Agreement [Member] | Biotechnology [Member]</t>
  </si>
  <si>
    <t>Potential agreement revenue</t>
  </si>
  <si>
    <t>Non-Refundable revenue entitled to receive on milestone achievement</t>
  </si>
  <si>
    <t>Maximum revenue that could be recognized</t>
  </si>
  <si>
    <t>Payment received on milestone achievement</t>
  </si>
  <si>
    <t>Non-Refundable revenue</t>
  </si>
  <si>
    <t>Notes Payable - Additional Information (Detail) - USD ($)</t>
  </si>
  <si>
    <t>2014 Credit Facility [Member]</t>
  </si>
  <si>
    <t>Line of Credit Facility [Line Items]</t>
  </si>
  <si>
    <t>Additional final payment</t>
  </si>
  <si>
    <t>Amended 2014 Credit Facility [Member]</t>
  </si>
  <si>
    <t>Outstanding borrowings, Interest rate</t>
  </si>
  <si>
    <t>8.25%</t>
  </si>
  <si>
    <t>Credit facility, Final payment percent of amounts drawn under the facility</t>
  </si>
  <si>
    <t>3.75%</t>
  </si>
  <si>
    <t>Outstanding borrowings, Effective annual interest rate</t>
  </si>
  <si>
    <t>10.60%</t>
  </si>
  <si>
    <t>Borrowing capacity under the agreement</t>
  </si>
  <si>
    <t>Notes Payable - Schedule of Annual Repayment Requirements for Credit Facility (Detail) - 2014 Credit Facility [Member] $ in Thousands</t>
  </si>
  <si>
    <t>Mar. 31, 2016USD ($)</t>
  </si>
  <si>
    <t>Credit Facility, Principal</t>
  </si>
  <si>
    <t>Credit Facility, Interest and Final Payment</t>
  </si>
  <si>
    <t>Credit Facility, Total</t>
  </si>
  <si>
    <t>2016 [Member]</t>
  </si>
  <si>
    <t>2017 [Member]</t>
  </si>
  <si>
    <t>2018 [Member]</t>
  </si>
  <si>
    <t>2019 [Member]</t>
  </si>
  <si>
    <t>Common Stock and Preferred Stock - Additional Information (Detail) - USD ($) $ / shares in Units, $ in Thousands</t>
  </si>
  <si>
    <t>Aug. 19, 2014</t>
  </si>
  <si>
    <t>Jul. 30, 2014</t>
  </si>
  <si>
    <t>Jun. 30, 2015</t>
  </si>
  <si>
    <t>Class of Stock [Line Items]</t>
  </si>
  <si>
    <t>Common Stock [Member]</t>
  </si>
  <si>
    <t>Preferred Stock [Member]</t>
  </si>
  <si>
    <t>IPO [Member] | Common Stock [Member]</t>
  </si>
  <si>
    <t>Number of shares issued</t>
  </si>
  <si>
    <t>Common stock, price per share</t>
  </si>
  <si>
    <t>Proceeds from issuance of shares</t>
  </si>
  <si>
    <t>Number of common shares issued on conversion of redeemable convertible preferred stock</t>
  </si>
  <si>
    <t>Over-allotment Option [Member] | Common Stock [Member]</t>
  </si>
  <si>
    <t>Follow-on Offering [Member] | Common Stock [Member]</t>
  </si>
  <si>
    <t>Number of shares offered by company</t>
  </si>
  <si>
    <t>Number of shares offered by stockholders</t>
  </si>
  <si>
    <t>Warrants - Additional Information (Detail)</t>
  </si>
  <si>
    <t>Mar. 31, 2016$ / sharesshares</t>
  </si>
  <si>
    <t>Class of Warrant or Right [Line Items]</t>
  </si>
  <si>
    <t>Warrant expiration date</t>
  </si>
  <si>
    <t>Apr. 17,
		2021</t>
  </si>
  <si>
    <t>Warrants exercised</t>
  </si>
  <si>
    <t>Warrants for Common Stock [Member]</t>
  </si>
  <si>
    <t>Number of shares callable by warrants</t>
  </si>
  <si>
    <t>Warrants for Common Stock [Member] | Weighted Average [Member]</t>
  </si>
  <si>
    <t>Weighted average exercise price to purchase common stock | $ / shares</t>
  </si>
  <si>
    <t>Stock-Based Awards - Additional Information (Detail) - USD ($) $ in Thousands</t>
  </si>
  <si>
    <t>Jan. 01, 2016</t>
  </si>
  <si>
    <t>Share-based Compensation Arrangement by Share-based Payment Award [Line Items]</t>
  </si>
  <si>
    <t>Unrecognized stock-based compensation cost</t>
  </si>
  <si>
    <t>Weighted average period of unrecognized stock-based compensation cost expected to be recognized</t>
  </si>
  <si>
    <t>2 years 10 months 2 days</t>
  </si>
  <si>
    <t>Unvested service-based stock options held by nonemployees</t>
  </si>
  <si>
    <t>2014 Stock Incentive Plan [Member] | Common Stock [Member]</t>
  </si>
  <si>
    <t>Number of shares of common stock available for issuance</t>
  </si>
  <si>
    <t>Increased number of shares of common stock reserved for issuance</t>
  </si>
  <si>
    <t>2014 Employee Stock Purchase Plan [Member] | Common Stock [Member]</t>
  </si>
  <si>
    <t>Stock-Based Awards - Schedule of Stock-Based Compensation Expense Related to Stock Options and Restricted Common Stock (Detail) - USD ($) $ in Thousands</t>
  </si>
  <si>
    <t>Share-based Compensation Arrangement by Share-based Payment Award, Compensation Cost [Line Items]</t>
  </si>
  <si>
    <t>Research and Development Expense [Member]</t>
  </si>
  <si>
    <t>Selling and Marketing Expense [Member]</t>
  </si>
  <si>
    <t>General and Administrative Expense [Member]</t>
  </si>
  <si>
    <t>Commitments and Contingencies - Additional Information (Detail) - USD ($) $ in Thousands</t>
  </si>
  <si>
    <t>Commitments And Contingencies [Line Items]</t>
  </si>
  <si>
    <t>Non-cancelable operating leases expiration</t>
  </si>
  <si>
    <t>June 2017 and June 2018</t>
  </si>
  <si>
    <t>Rental expense</t>
  </si>
  <si>
    <t>Incept [Member]</t>
  </si>
  <si>
    <t>Royalties paid related to product sales</t>
  </si>
  <si>
    <t>Commitments and Contingencies - Summary of Future Minimum Lease Payments for Operating Leases (Detail) $ in Thousands</t>
  </si>
  <si>
    <t>Related Party Transactions - Additional Information (Detail) - Chief Executive Officer [Member] - USD ($) $ in Thousands</t>
  </si>
  <si>
    <t>Apr. 30, 2014</t>
  </si>
  <si>
    <t>Apr. 01, 2016</t>
  </si>
  <si>
    <t>Related Party Transaction [Line Items]</t>
  </si>
  <si>
    <t>Number of Shares Granted</t>
  </si>
  <si>
    <t>Base salary</t>
  </si>
  <si>
    <t>Subsequent Event [Member]</t>
  </si>
  <si>
    <t>Due from stockhold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93434</v>
      </c>
    </row>
    <row r="12" spans="1:3">
      <c r="A12" s="4" t="s">
        <v>19</v>
      </c>
      <c r="B12" s="4" t="s">
        <v>20</v>
      </c>
    </row>
    <row r="13" spans="1:3">
      <c r="A13" s="4" t="s">
        <v>21</v>
      </c>
      <c r="B13" s="4" t="s">
        <v>22</v>
      </c>
    </row>
    <row r="14" spans="1:3">
      <c r="A14" s="4" t="s">
        <v>23</v>
      </c>
      <c r="C14" s="6" t="n">
        <v>24766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1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12</v>
      </c>
      <c r="C3" s="7" t="n">
        <v>30784</v>
      </c>
    </row>
    <row r="4" spans="1:3">
      <c r="A4" s="4" t="s">
        <v>28</v>
      </c>
      <c r="B4" s="6" t="n">
        <v>49244</v>
      </c>
      <c r="C4" s="6" t="n">
        <v>74280</v>
      </c>
    </row>
    <row r="5" spans="1:3">
      <c r="A5" s="4" t="s">
        <v>29</v>
      </c>
      <c r="B5" s="6" t="n">
        <v>227</v>
      </c>
      <c r="C5" s="6" t="n">
        <v>193</v>
      </c>
    </row>
    <row r="6" spans="1:3">
      <c r="A6" s="4" t="s">
        <v>30</v>
      </c>
      <c r="B6" s="6" t="n">
        <v>127</v>
      </c>
      <c r="C6" s="6" t="n">
        <v>134</v>
      </c>
    </row>
    <row r="7" spans="1:3">
      <c r="A7" s="4" t="s">
        <v>31</v>
      </c>
      <c r="B7" s="6" t="n">
        <v>1287</v>
      </c>
      <c r="C7" s="6" t="n">
        <v>1592</v>
      </c>
    </row>
    <row r="8" spans="1:3">
      <c r="A8" s="4" t="s">
        <v>32</v>
      </c>
      <c r="B8" s="6" t="n">
        <v>97097</v>
      </c>
      <c r="C8" s="6" t="n">
        <v>106983</v>
      </c>
    </row>
    <row r="9" spans="1:3">
      <c r="A9" s="4" t="s">
        <v>33</v>
      </c>
      <c r="B9" s="6" t="n">
        <v>3107</v>
      </c>
      <c r="C9" s="6" t="n">
        <v>3095</v>
      </c>
    </row>
    <row r="10" spans="1:3">
      <c r="A10" s="4" t="s">
        <v>34</v>
      </c>
      <c r="B10" s="6" t="n">
        <v>228</v>
      </c>
      <c r="C10" s="6" t="n">
        <v>228</v>
      </c>
    </row>
    <row r="11" spans="1:3">
      <c r="A11" s="4" t="s">
        <v>35</v>
      </c>
      <c r="B11" s="6" t="n">
        <v>100432</v>
      </c>
      <c r="C11" s="6" t="n">
        <v>110306</v>
      </c>
    </row>
    <row r="12" spans="1:3">
      <c r="A12" s="3" t="s">
        <v>36</v>
      </c>
    </row>
    <row r="13" spans="1:3">
      <c r="A13" s="4" t="s">
        <v>37</v>
      </c>
      <c r="B13" s="6" t="n">
        <v>2063</v>
      </c>
      <c r="C13" s="6" t="n">
        <v>1957</v>
      </c>
    </row>
    <row r="14" spans="1:3">
      <c r="A14" s="4" t="s">
        <v>38</v>
      </c>
      <c r="B14" s="6" t="n">
        <v>2779</v>
      </c>
      <c r="C14" s="6" t="n">
        <v>3379</v>
      </c>
    </row>
    <row r="15" spans="1:3">
      <c r="A15" s="4" t="s">
        <v>39</v>
      </c>
      <c r="C15" s="6" t="n">
        <v>42</v>
      </c>
    </row>
    <row r="16" spans="1:3">
      <c r="A16" s="4" t="s">
        <v>40</v>
      </c>
      <c r="B16" s="6" t="n">
        <v>1161</v>
      </c>
    </row>
    <row r="17" spans="1:3">
      <c r="A17" s="4" t="s">
        <v>41</v>
      </c>
      <c r="B17" s="6" t="n">
        <v>6003</v>
      </c>
      <c r="C17" s="6" t="n">
        <v>5378</v>
      </c>
    </row>
    <row r="18" spans="1:3">
      <c r="A18" s="4" t="s">
        <v>42</v>
      </c>
      <c r="B18" s="6" t="n">
        <v>55</v>
      </c>
      <c r="C18" s="6" t="n">
        <v>68</v>
      </c>
    </row>
    <row r="19" spans="1:3">
      <c r="A19" s="4" t="s">
        <v>43</v>
      </c>
      <c r="B19" s="6" t="n">
        <v>14204</v>
      </c>
      <c r="C19" s="6" t="n">
        <v>15272</v>
      </c>
    </row>
    <row r="20" spans="1:3">
      <c r="A20" s="4" t="s">
        <v>44</v>
      </c>
      <c r="B20" s="7" t="n">
        <v>20262</v>
      </c>
      <c r="C20" s="7" t="n">
        <v>20718</v>
      </c>
    </row>
    <row r="21" spans="1:3">
      <c r="A21" s="4" t="s">
        <v>45</v>
      </c>
      <c r="B21" s="4" t="s">
        <v>46</v>
      </c>
      <c r="C21" s="4" t="s">
        <v>46</v>
      </c>
    </row>
    <row r="22" spans="1:3">
      <c r="A22" s="3" t="s">
        <v>47</v>
      </c>
    </row>
    <row r="23" spans="1:3">
      <c r="A23" s="4" t="s">
        <v>48</v>
      </c>
      <c r="B23" s="4" t="s">
        <v>46</v>
      </c>
      <c r="C23" s="4" t="s">
        <v>46</v>
      </c>
    </row>
    <row r="24" spans="1:3">
      <c r="A24" s="4" t="s">
        <v>49</v>
      </c>
      <c r="B24" s="7" t="n">
        <v>2</v>
      </c>
      <c r="C24" s="7" t="n">
        <v>2</v>
      </c>
    </row>
    <row r="25" spans="1:3">
      <c r="A25" s="4" t="s">
        <v>50</v>
      </c>
      <c r="B25" s="6" t="n">
        <v>220184</v>
      </c>
      <c r="C25" s="6" t="n">
        <v>218830</v>
      </c>
    </row>
    <row r="26" spans="1:3">
      <c r="A26" s="4" t="s">
        <v>51</v>
      </c>
      <c r="B26" s="6" t="n">
        <v>-140016</v>
      </c>
      <c r="C26" s="6" t="n">
        <v>-129176</v>
      </c>
    </row>
    <row r="27" spans="1:3">
      <c r="A27" s="4" t="s">
        <v>52</v>
      </c>
      <c r="C27" s="6" t="n">
        <v>-68</v>
      </c>
    </row>
    <row r="28" spans="1:3">
      <c r="A28" s="4" t="s">
        <v>53</v>
      </c>
      <c r="B28" s="6" t="n">
        <v>80170</v>
      </c>
      <c r="C28" s="6" t="n">
        <v>89588</v>
      </c>
    </row>
    <row r="29" spans="1:3">
      <c r="A29" s="4" t="s">
        <v>54</v>
      </c>
      <c r="B29" s="7" t="n">
        <v>100432</v>
      </c>
      <c r="C29" s="7" t="n">
        <v>110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2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49244</v>
      </c>
      <c r="C3" s="7" t="n">
        <v>74348</v>
      </c>
    </row>
    <row r="4" spans="1:3">
      <c r="A4" s="4" t="s">
        <v>187</v>
      </c>
      <c r="B4" s="6" t="n">
        <v>7</v>
      </c>
    </row>
    <row r="5" spans="1:3">
      <c r="A5" s="4" t="s">
        <v>188</v>
      </c>
      <c r="B5" s="6" t="n">
        <v>-7</v>
      </c>
      <c r="C5" s="6" t="n">
        <v>-68</v>
      </c>
    </row>
    <row r="6" spans="1:3">
      <c r="A6" s="4" t="s">
        <v>189</v>
      </c>
      <c r="B6" s="6" t="n">
        <v>49244</v>
      </c>
      <c r="C6" s="6" t="n">
        <v>74280</v>
      </c>
    </row>
    <row r="7" spans="1:3">
      <c r="A7" s="4" t="s">
        <v>190</v>
      </c>
    </row>
    <row r="8" spans="1:3">
      <c r="A8" s="3" t="s">
        <v>185</v>
      </c>
    </row>
    <row r="9" spans="1:3">
      <c r="A9" s="4" t="s">
        <v>186</v>
      </c>
      <c r="B9" s="6" t="n">
        <v>37030</v>
      </c>
      <c r="C9" s="6" t="n">
        <v>44587</v>
      </c>
    </row>
    <row r="10" spans="1:3">
      <c r="A10" s="4" t="s">
        <v>187</v>
      </c>
      <c r="B10" s="6" t="n">
        <v>7</v>
      </c>
    </row>
    <row r="11" spans="1:3">
      <c r="A11" s="4" t="s">
        <v>188</v>
      </c>
      <c r="B11" s="6" t="n">
        <v>-7</v>
      </c>
      <c r="C11" s="6" t="n">
        <v>-53</v>
      </c>
    </row>
    <row r="12" spans="1:3">
      <c r="A12" s="4" t="s">
        <v>189</v>
      </c>
      <c r="B12" s="6" t="n">
        <v>37030</v>
      </c>
      <c r="C12" s="6" t="n">
        <v>44534</v>
      </c>
    </row>
    <row r="13" spans="1:3">
      <c r="A13" s="4" t="s">
        <v>191</v>
      </c>
    </row>
    <row r="14" spans="1:3">
      <c r="A14" s="3" t="s">
        <v>185</v>
      </c>
    </row>
    <row r="15" spans="1:3">
      <c r="A15" s="4" t="s">
        <v>186</v>
      </c>
      <c r="B15" s="6" t="n">
        <v>12214</v>
      </c>
      <c r="C15" s="6" t="n">
        <v>29761</v>
      </c>
    </row>
    <row r="16" spans="1:3">
      <c r="A16" s="4" t="s">
        <v>188</v>
      </c>
      <c r="C16" s="6" t="n">
        <v>-15</v>
      </c>
    </row>
    <row r="17" spans="1:3">
      <c r="A17" s="4" t="s">
        <v>189</v>
      </c>
      <c r="B17" s="7" t="n">
        <v>12214</v>
      </c>
      <c r="C17" s="7" t="n">
        <v>297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r="A1" s="1" t="s">
        <v>192</v>
      </c>
      <c r="B1" s="2" t="s">
        <v>1</v>
      </c>
    </row>
    <row r="2" spans="1:2">
      <c r="B2" s="2" t="s">
        <v>2</v>
      </c>
    </row>
    <row r="3" spans="1:2">
      <c r="A3" s="3" t="s">
        <v>11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v>
      </c>
      <c r="C2" s="2" t="s">
        <v>66</v>
      </c>
    </row>
    <row r="3" spans="1:3">
      <c r="A3" s="3" t="s">
        <v>196</v>
      </c>
    </row>
    <row r="4" spans="1:3">
      <c r="A4" s="4" t="s">
        <v>197</v>
      </c>
      <c r="B4" s="6" t="n">
        <v>2977608</v>
      </c>
      <c r="C4" s="6" t="n">
        <v>2191996</v>
      </c>
    </row>
    <row r="5" spans="1:3">
      <c r="A5" s="4" t="s">
        <v>198</v>
      </c>
    </row>
    <row r="6" spans="1:3">
      <c r="A6" s="3" t="s">
        <v>196</v>
      </c>
    </row>
    <row r="7" spans="1:3">
      <c r="A7" s="4" t="s">
        <v>197</v>
      </c>
      <c r="B7" s="6" t="n">
        <v>2958669</v>
      </c>
      <c r="C7" s="6" t="n">
        <v>2151729</v>
      </c>
    </row>
    <row r="8" spans="1:3">
      <c r="A8" s="4" t="s">
        <v>199</v>
      </c>
    </row>
    <row r="9" spans="1:3">
      <c r="A9" s="3" t="s">
        <v>196</v>
      </c>
    </row>
    <row r="10" spans="1:3">
      <c r="A10" s="4" t="s">
        <v>197</v>
      </c>
      <c r="C10" s="6" t="n">
        <v>21328</v>
      </c>
    </row>
    <row r="11" spans="1:3">
      <c r="A11" s="4" t="s">
        <v>200</v>
      </c>
    </row>
    <row r="12" spans="1:3">
      <c r="A12" s="3" t="s">
        <v>196</v>
      </c>
    </row>
    <row r="13" spans="1:3">
      <c r="A13" s="4" t="s">
        <v>197</v>
      </c>
      <c r="B13" s="6" t="n">
        <v>18939</v>
      </c>
      <c r="C13" s="6" t="n">
        <v>189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8</v>
      </c>
      <c r="B3" s="7" t="n">
        <v>49244</v>
      </c>
      <c r="C3" s="7" t="n">
        <v>74280</v>
      </c>
    </row>
    <row r="4" spans="1:3">
      <c r="A4" s="4" t="s">
        <v>203</v>
      </c>
    </row>
    <row r="5" spans="1:3">
      <c r="A5" s="3" t="s">
        <v>202</v>
      </c>
    </row>
    <row r="6" spans="1:3">
      <c r="A6" s="4" t="s">
        <v>204</v>
      </c>
      <c r="B6" s="6" t="n">
        <v>95211</v>
      </c>
      <c r="C6" s="6" t="n">
        <v>104159</v>
      </c>
    </row>
    <row r="7" spans="1:3">
      <c r="A7" s="4" t="s">
        <v>205</v>
      </c>
    </row>
    <row r="8" spans="1:3">
      <c r="A8" s="3" t="s">
        <v>202</v>
      </c>
    </row>
    <row r="9" spans="1:3">
      <c r="A9" s="4" t="s">
        <v>28</v>
      </c>
      <c r="B9" s="6" t="n">
        <v>37030</v>
      </c>
      <c r="C9" s="6" t="n">
        <v>44534</v>
      </c>
    </row>
    <row r="10" spans="1:3">
      <c r="A10" s="4" t="s">
        <v>206</v>
      </c>
    </row>
    <row r="11" spans="1:3">
      <c r="A11" s="3" t="s">
        <v>202</v>
      </c>
    </row>
    <row r="12" spans="1:3">
      <c r="A12" s="4" t="s">
        <v>28</v>
      </c>
      <c r="B12" s="6" t="n">
        <v>12214</v>
      </c>
      <c r="C12" s="6" t="n">
        <v>29746</v>
      </c>
    </row>
    <row r="13" spans="1:3">
      <c r="A13" s="4" t="s">
        <v>207</v>
      </c>
    </row>
    <row r="14" spans="1:3">
      <c r="A14" s="3" t="s">
        <v>202</v>
      </c>
    </row>
    <row r="15" spans="1:3">
      <c r="A15" s="4" t="s">
        <v>208</v>
      </c>
      <c r="B15" s="6" t="n">
        <v>45967</v>
      </c>
      <c r="C15" s="6" t="n">
        <v>29879</v>
      </c>
    </row>
    <row r="16" spans="1:3">
      <c r="A16" s="4" t="s">
        <v>209</v>
      </c>
    </row>
    <row r="17" spans="1:3">
      <c r="A17" s="3" t="s">
        <v>202</v>
      </c>
    </row>
    <row r="18" spans="1:3">
      <c r="A18" s="4" t="s">
        <v>204</v>
      </c>
      <c r="B18" s="6" t="n">
        <v>95211</v>
      </c>
      <c r="C18" s="6" t="n">
        <v>104159</v>
      </c>
    </row>
    <row r="19" spans="1:3">
      <c r="A19" s="4" t="s">
        <v>210</v>
      </c>
    </row>
    <row r="20" spans="1:3">
      <c r="A20" s="3" t="s">
        <v>202</v>
      </c>
    </row>
    <row r="21" spans="1:3">
      <c r="A21" s="4" t="s">
        <v>28</v>
      </c>
      <c r="B21" s="6" t="n">
        <v>37030</v>
      </c>
      <c r="C21" s="6" t="n">
        <v>44534</v>
      </c>
    </row>
    <row r="22" spans="1:3">
      <c r="A22" s="4" t="s">
        <v>211</v>
      </c>
    </row>
    <row r="23" spans="1:3">
      <c r="A23" s="3" t="s">
        <v>202</v>
      </c>
    </row>
    <row r="24" spans="1:3">
      <c r="A24" s="4" t="s">
        <v>28</v>
      </c>
      <c r="B24" s="6" t="n">
        <v>12214</v>
      </c>
      <c r="C24" s="6" t="n">
        <v>29746</v>
      </c>
    </row>
    <row r="25" spans="1:3">
      <c r="A25" s="4" t="s">
        <v>212</v>
      </c>
    </row>
    <row r="26" spans="1:3">
      <c r="A26" s="3" t="s">
        <v>202</v>
      </c>
    </row>
    <row r="27" spans="1:3">
      <c r="A27" s="4" t="s">
        <v>208</v>
      </c>
      <c r="B27" s="7" t="n">
        <v>45967</v>
      </c>
      <c r="C27" s="7" t="n">
        <v>298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v>
      </c>
      <c r="B1" s="2" t="s">
        <v>2</v>
      </c>
      <c r="C1" s="2" t="s">
        <v>25</v>
      </c>
    </row>
    <row r="2" spans="1:3">
      <c r="A2" s="3" t="s">
        <v>123</v>
      </c>
    </row>
    <row r="3" spans="1:3">
      <c r="A3" s="4" t="s">
        <v>214</v>
      </c>
      <c r="B3" s="7" t="n">
        <v>729</v>
      </c>
      <c r="C3" s="7" t="n">
        <v>1582</v>
      </c>
    </row>
    <row r="4" spans="1:3">
      <c r="A4" s="4" t="s">
        <v>215</v>
      </c>
      <c r="B4" s="6" t="n">
        <v>788</v>
      </c>
      <c r="C4" s="6" t="n">
        <v>471</v>
      </c>
    </row>
    <row r="5" spans="1:3">
      <c r="A5" s="4" t="s">
        <v>216</v>
      </c>
      <c r="B5" s="6" t="n">
        <v>506</v>
      </c>
      <c r="C5" s="6" t="n">
        <v>430</v>
      </c>
    </row>
    <row r="6" spans="1:3">
      <c r="A6" s="4" t="s">
        <v>217</v>
      </c>
      <c r="B6" s="6" t="n">
        <v>194</v>
      </c>
      <c r="C6" s="6" t="n">
        <v>389</v>
      </c>
    </row>
    <row r="7" spans="1:3">
      <c r="A7" s="4" t="s">
        <v>218</v>
      </c>
      <c r="B7" s="6" t="n">
        <v>562</v>
      </c>
      <c r="C7" s="6" t="n">
        <v>507</v>
      </c>
    </row>
    <row r="8" spans="1:3">
      <c r="A8" s="4" t="s">
        <v>219</v>
      </c>
      <c r="B8" s="7" t="n">
        <v>2779</v>
      </c>
      <c r="C8" s="7" t="n">
        <v>3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01</v>
      </c>
      <c r="C7" s="8" t="n">
        <v>0.0001</v>
      </c>
    </row>
    <row r="8" spans="1:3">
      <c r="A8" s="4" t="s">
        <v>62</v>
      </c>
      <c r="B8" s="6" t="n">
        <v>100000000</v>
      </c>
      <c r="C8" s="6" t="n">
        <v>100000000</v>
      </c>
    </row>
    <row r="9" spans="1:3">
      <c r="A9" s="4" t="s">
        <v>63</v>
      </c>
      <c r="B9" s="6" t="n">
        <v>24758786</v>
      </c>
      <c r="C9" s="6" t="n">
        <v>24750281</v>
      </c>
    </row>
    <row r="10" spans="1:3">
      <c r="A10" s="4" t="s">
        <v>64</v>
      </c>
      <c r="B10" s="6" t="n">
        <v>24758786</v>
      </c>
      <c r="C10" s="6" t="n">
        <v>247502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20</v>
      </c>
      <c r="B1" s="2" t="s">
        <v>1</v>
      </c>
    </row>
    <row r="2" spans="1:3">
      <c r="B2" s="2" t="s">
        <v>2</v>
      </c>
      <c r="C2" s="2" t="s">
        <v>25</v>
      </c>
    </row>
    <row r="3" spans="1:3">
      <c r="A3" s="3" t="s">
        <v>126</v>
      </c>
    </row>
    <row r="4" spans="1:3">
      <c r="A4" s="4" t="s">
        <v>221</v>
      </c>
      <c r="B4" s="7" t="n">
        <v>0</v>
      </c>
      <c r="C4" s="7" t="n">
        <v>0</v>
      </c>
    </row>
    <row r="5" spans="1:3">
      <c r="A5" s="4" t="s">
        <v>222</v>
      </c>
      <c r="B5" s="7" t="n">
        <v>0</v>
      </c>
      <c r="C5" s="7" t="n">
        <v>0</v>
      </c>
    </row>
    <row r="6" spans="1:3">
      <c r="A6" s="4" t="s">
        <v>223</v>
      </c>
      <c r="B6" s="6" t="n">
        <v>20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4</v>
      </c>
      <c r="B1" s="2" t="s">
        <v>225</v>
      </c>
      <c r="D1" s="2" t="s">
        <v>1</v>
      </c>
    </row>
    <row r="2" spans="1:6">
      <c r="B2" s="2" t="s">
        <v>226</v>
      </c>
      <c r="C2" s="2" t="s">
        <v>227</v>
      </c>
      <c r="D2" s="2" t="s">
        <v>2</v>
      </c>
      <c r="E2" s="2" t="s">
        <v>66</v>
      </c>
      <c r="F2" s="2" t="s">
        <v>25</v>
      </c>
    </row>
    <row r="3" spans="1:6">
      <c r="A3" s="3" t="s">
        <v>228</v>
      </c>
    </row>
    <row r="4" spans="1:6">
      <c r="A4" s="4" t="s">
        <v>229</v>
      </c>
      <c r="D4" s="7" t="n">
        <v>42000</v>
      </c>
      <c r="E4" s="7" t="n">
        <v>188000</v>
      </c>
    </row>
    <row r="5" spans="1:6">
      <c r="A5" s="4" t="s">
        <v>39</v>
      </c>
      <c r="F5" s="7" t="n">
        <v>42000</v>
      </c>
    </row>
    <row r="6" spans="1:6">
      <c r="A6" s="4" t="s">
        <v>230</v>
      </c>
    </row>
    <row r="7" spans="1:6">
      <c r="A7" s="3" t="s">
        <v>228</v>
      </c>
    </row>
    <row r="8" spans="1:6">
      <c r="A8" s="4" t="s">
        <v>231</v>
      </c>
      <c r="C8" s="7" t="n">
        <v>700000</v>
      </c>
    </row>
    <row r="9" spans="1:6">
      <c r="A9" s="4" t="s">
        <v>232</v>
      </c>
      <c r="C9" s="6" t="n">
        <v>250000</v>
      </c>
    </row>
    <row r="10" spans="1:6">
      <c r="A10" s="4" t="s">
        <v>233</v>
      </c>
      <c r="C10" s="7" t="n">
        <v>450000</v>
      </c>
      <c r="D10" s="6" t="n">
        <v>200000</v>
      </c>
    </row>
    <row r="11" spans="1:6">
      <c r="A11" s="4" t="s">
        <v>234</v>
      </c>
      <c r="B11" s="7" t="n">
        <v>250000</v>
      </c>
    </row>
    <row r="12" spans="1:6">
      <c r="A12" s="4" t="s">
        <v>229</v>
      </c>
      <c r="D12" s="6" t="n">
        <v>42000</v>
      </c>
      <c r="E12" s="7" t="n">
        <v>188000</v>
      </c>
    </row>
    <row r="13" spans="1:6">
      <c r="A13" s="4" t="s">
        <v>39</v>
      </c>
      <c r="D13" s="6" t="n">
        <v>0</v>
      </c>
      <c r="F13" s="7" t="n">
        <v>42000</v>
      </c>
    </row>
    <row r="14" spans="1:6">
      <c r="A14" s="4" t="s">
        <v>235</v>
      </c>
      <c r="D14" s="7"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36</v>
      </c>
      <c r="B1" s="2" t="s">
        <v>2</v>
      </c>
      <c r="C1" s="2" t="s">
        <v>25</v>
      </c>
    </row>
    <row r="2" spans="1:3">
      <c r="A2" s="4" t="s">
        <v>237</v>
      </c>
    </row>
    <row r="3" spans="1:3">
      <c r="A3" s="3" t="s">
        <v>238</v>
      </c>
    </row>
    <row r="4" spans="1:3">
      <c r="A4" s="4" t="s">
        <v>239</v>
      </c>
      <c r="B4" s="7" t="n">
        <v>585000</v>
      </c>
      <c r="C4" s="7" t="n">
        <v>585000</v>
      </c>
    </row>
    <row r="5" spans="1:3">
      <c r="A5" s="4" t="s">
        <v>240</v>
      </c>
    </row>
    <row r="6" spans="1:3">
      <c r="A6" s="3" t="s">
        <v>238</v>
      </c>
    </row>
    <row r="7" spans="1:3">
      <c r="A7" s="4" t="s">
        <v>241</v>
      </c>
      <c r="B7" s="4" t="s">
        <v>242</v>
      </c>
      <c r="C7" s="4" t="s">
        <v>242</v>
      </c>
    </row>
    <row r="8" spans="1:3">
      <c r="A8" s="4" t="s">
        <v>243</v>
      </c>
      <c r="B8" s="4" t="s">
        <v>244</v>
      </c>
      <c r="C8" s="4" t="s">
        <v>244</v>
      </c>
    </row>
    <row r="9" spans="1:3">
      <c r="A9" s="4" t="s">
        <v>245</v>
      </c>
      <c r="B9" s="4" t="s">
        <v>246</v>
      </c>
      <c r="C9" s="4" t="s">
        <v>246</v>
      </c>
    </row>
    <row r="10" spans="1:3">
      <c r="A10" s="4" t="s">
        <v>247</v>
      </c>
      <c r="B10" s="7" t="n">
        <v>15600000</v>
      </c>
      <c r="C10" s="7" t="n">
        <v>156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48</v>
      </c>
      <c r="B1" s="2" t="s">
        <v>1</v>
      </c>
    </row>
    <row r="2" spans="1:2">
      <c r="B2" s="2" t="s">
        <v>249</v>
      </c>
    </row>
    <row r="3" spans="1:2">
      <c r="A3" s="3" t="s">
        <v>238</v>
      </c>
    </row>
    <row r="4" spans="1:2">
      <c r="A4" s="4" t="s">
        <v>250</v>
      </c>
      <c r="B4" s="7" t="n">
        <v>15600</v>
      </c>
    </row>
    <row r="5" spans="1:2">
      <c r="A5" s="4" t="s">
        <v>251</v>
      </c>
      <c r="B5" s="6" t="n">
        <v>3578</v>
      </c>
    </row>
    <row r="6" spans="1:2">
      <c r="A6" s="4" t="s">
        <v>252</v>
      </c>
      <c r="B6" s="6" t="n">
        <v>19178</v>
      </c>
    </row>
    <row r="7" spans="1:2">
      <c r="A7" s="4" t="s">
        <v>253</v>
      </c>
    </row>
    <row r="8" spans="1:2">
      <c r="A8" s="3" t="s">
        <v>238</v>
      </c>
    </row>
    <row r="9" spans="1:2">
      <c r="A9" s="4" t="s">
        <v>251</v>
      </c>
      <c r="B9" s="6" t="n">
        <v>983</v>
      </c>
    </row>
    <row r="10" spans="1:2">
      <c r="A10" s="4" t="s">
        <v>252</v>
      </c>
      <c r="B10" s="6" t="n">
        <v>983</v>
      </c>
    </row>
    <row r="11" spans="1:2">
      <c r="A11" s="4" t="s">
        <v>254</v>
      </c>
    </row>
    <row r="12" spans="1:2">
      <c r="A12" s="3" t="s">
        <v>238</v>
      </c>
    </row>
    <row r="13" spans="1:2">
      <c r="A13" s="4" t="s">
        <v>250</v>
      </c>
      <c r="B13" s="6" t="n">
        <v>5200</v>
      </c>
    </row>
    <row r="14" spans="1:2">
      <c r="A14" s="4" t="s">
        <v>251</v>
      </c>
      <c r="B14" s="6" t="n">
        <v>1105</v>
      </c>
    </row>
    <row r="15" spans="1:2">
      <c r="A15" s="4" t="s">
        <v>252</v>
      </c>
      <c r="B15" s="6" t="n">
        <v>6305</v>
      </c>
    </row>
    <row r="16" spans="1:2">
      <c r="A16" s="4" t="s">
        <v>255</v>
      </c>
    </row>
    <row r="17" spans="1:2">
      <c r="A17" s="3" t="s">
        <v>238</v>
      </c>
    </row>
    <row r="18" spans="1:2">
      <c r="A18" s="4" t="s">
        <v>250</v>
      </c>
      <c r="B18" s="6" t="n">
        <v>5200</v>
      </c>
    </row>
    <row r="19" spans="1:2">
      <c r="A19" s="4" t="s">
        <v>251</v>
      </c>
      <c r="B19" s="6" t="n">
        <v>670</v>
      </c>
    </row>
    <row r="20" spans="1:2">
      <c r="A20" s="4" t="s">
        <v>252</v>
      </c>
      <c r="B20" s="6" t="n">
        <v>5870</v>
      </c>
    </row>
    <row r="21" spans="1:2">
      <c r="A21" s="4" t="s">
        <v>256</v>
      </c>
    </row>
    <row r="22" spans="1:2">
      <c r="A22" s="3" t="s">
        <v>238</v>
      </c>
    </row>
    <row r="23" spans="1:2">
      <c r="A23" s="4" t="s">
        <v>250</v>
      </c>
      <c r="B23" s="6" t="n">
        <v>5200</v>
      </c>
    </row>
    <row r="24" spans="1:2">
      <c r="A24" s="4" t="s">
        <v>251</v>
      </c>
      <c r="B24" s="6" t="n">
        <v>820</v>
      </c>
    </row>
    <row r="25" spans="1:2">
      <c r="A25" s="4" t="s">
        <v>252</v>
      </c>
      <c r="B25" s="7" t="n">
        <v>60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58</v>
      </c>
      <c r="C1" s="2" t="s">
        <v>259</v>
      </c>
      <c r="D1" s="2" t="s">
        <v>260</v>
      </c>
      <c r="E1" s="2" t="s">
        <v>2</v>
      </c>
      <c r="F1" s="2" t="s">
        <v>25</v>
      </c>
    </row>
    <row r="2" spans="1:6">
      <c r="A2" s="3" t="s">
        <v>261</v>
      </c>
    </row>
    <row r="3" spans="1:6">
      <c r="A3" s="4" t="s">
        <v>62</v>
      </c>
      <c r="E3" s="6" t="n">
        <v>100000000</v>
      </c>
      <c r="F3" s="6" t="n">
        <v>100000000</v>
      </c>
    </row>
    <row r="4" spans="1:6">
      <c r="A4" s="4" t="s">
        <v>58</v>
      </c>
      <c r="E4" s="6" t="n">
        <v>5000000</v>
      </c>
      <c r="F4" s="6" t="n">
        <v>5000000</v>
      </c>
    </row>
    <row r="5" spans="1:6">
      <c r="A5" s="4" t="s">
        <v>57</v>
      </c>
      <c r="E5" s="8" t="n">
        <v>0.0001</v>
      </c>
      <c r="F5" s="8" t="n">
        <v>0.0001</v>
      </c>
    </row>
    <row r="6" spans="1:6">
      <c r="A6" s="4" t="s">
        <v>262</v>
      </c>
    </row>
    <row r="7" spans="1:6">
      <c r="A7" s="3" t="s">
        <v>261</v>
      </c>
    </row>
    <row r="8" spans="1:6">
      <c r="A8" s="4" t="s">
        <v>62</v>
      </c>
      <c r="C8" s="6" t="n">
        <v>100000000</v>
      </c>
    </row>
    <row r="9" spans="1:6">
      <c r="A9" s="4" t="s">
        <v>263</v>
      </c>
    </row>
    <row r="10" spans="1:6">
      <c r="A10" s="3" t="s">
        <v>261</v>
      </c>
    </row>
    <row r="11" spans="1:6">
      <c r="A11" s="4" t="s">
        <v>58</v>
      </c>
      <c r="C11" s="6" t="n">
        <v>5000000</v>
      </c>
    </row>
    <row r="12" spans="1:6">
      <c r="A12" s="4" t="s">
        <v>57</v>
      </c>
      <c r="C12" s="8" t="n">
        <v>0.0001</v>
      </c>
    </row>
    <row r="13" spans="1:6">
      <c r="A13" s="4" t="s">
        <v>264</v>
      </c>
    </row>
    <row r="14" spans="1:6">
      <c r="A14" s="3" t="s">
        <v>261</v>
      </c>
    </row>
    <row r="15" spans="1:6">
      <c r="A15" s="4" t="s">
        <v>265</v>
      </c>
      <c r="C15" s="6" t="n">
        <v>5000000</v>
      </c>
    </row>
    <row r="16" spans="1:6">
      <c r="A16" s="4" t="s">
        <v>266</v>
      </c>
      <c r="C16" s="7" t="n">
        <v>13</v>
      </c>
    </row>
    <row r="17" spans="1:6">
      <c r="A17" s="4" t="s">
        <v>267</v>
      </c>
      <c r="C17" s="7" t="n">
        <v>57337</v>
      </c>
    </row>
    <row r="18" spans="1:6">
      <c r="A18" s="4" t="s">
        <v>268</v>
      </c>
      <c r="C18" s="6" t="n">
        <v>12440205</v>
      </c>
    </row>
    <row r="19" spans="1:6">
      <c r="A19" s="4" t="s">
        <v>269</v>
      </c>
    </row>
    <row r="20" spans="1:6">
      <c r="A20" s="3" t="s">
        <v>261</v>
      </c>
    </row>
    <row r="21" spans="1:6">
      <c r="A21" s="4" t="s">
        <v>265</v>
      </c>
      <c r="B21" s="6" t="n">
        <v>750000</v>
      </c>
    </row>
    <row r="22" spans="1:6">
      <c r="A22" s="4" t="s">
        <v>266</v>
      </c>
      <c r="B22" s="7" t="n">
        <v>13</v>
      </c>
    </row>
    <row r="23" spans="1:6">
      <c r="A23" s="4" t="s">
        <v>267</v>
      </c>
      <c r="B23" s="7" t="n">
        <v>9068</v>
      </c>
    </row>
    <row r="24" spans="1:6">
      <c r="A24" s="4" t="s">
        <v>270</v>
      </c>
    </row>
    <row r="25" spans="1:6">
      <c r="A25" s="3" t="s">
        <v>261</v>
      </c>
    </row>
    <row r="26" spans="1:6">
      <c r="A26" s="4" t="s">
        <v>265</v>
      </c>
      <c r="D26" s="6" t="n">
        <v>4600000</v>
      </c>
    </row>
    <row r="27" spans="1:6">
      <c r="A27" s="4" t="s">
        <v>266</v>
      </c>
      <c r="D27" s="7" t="n">
        <v>22</v>
      </c>
    </row>
    <row r="28" spans="1:6">
      <c r="A28" s="4" t="s">
        <v>267</v>
      </c>
      <c r="D28" s="7" t="n">
        <v>65612</v>
      </c>
    </row>
    <row r="29" spans="1:6">
      <c r="A29" s="4" t="s">
        <v>271</v>
      </c>
      <c r="D29" s="6" t="n">
        <v>3200000</v>
      </c>
    </row>
    <row r="30" spans="1:6">
      <c r="A30" s="4" t="s">
        <v>272</v>
      </c>
      <c r="D30" s="6" t="n">
        <v>1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0"/>
  </cols>
  <sheetData>
    <row r="1" spans="1:2">
      <c r="A1" s="1" t="s">
        <v>273</v>
      </c>
      <c r="B1" s="2" t="s">
        <v>1</v>
      </c>
    </row>
    <row r="2" spans="1:2">
      <c r="B2" s="2" t="s">
        <v>274</v>
      </c>
    </row>
    <row r="3" spans="1:2">
      <c r="A3" s="3" t="s">
        <v>275</v>
      </c>
    </row>
    <row r="4" spans="1:2">
      <c r="A4" s="4" t="s">
        <v>276</v>
      </c>
      <c r="B4" s="4" t="s">
        <v>277</v>
      </c>
    </row>
    <row r="5" spans="1:2">
      <c r="A5" s="4" t="s">
        <v>278</v>
      </c>
      <c r="B5" s="6" t="n">
        <v>0</v>
      </c>
    </row>
    <row r="6" spans="1:2">
      <c r="A6" s="4" t="s">
        <v>279</v>
      </c>
    </row>
    <row r="7" spans="1:2">
      <c r="A7" s="3" t="s">
        <v>275</v>
      </c>
    </row>
    <row r="8" spans="1:2">
      <c r="A8" s="4" t="s">
        <v>280</v>
      </c>
      <c r="B8" s="6" t="n">
        <v>18939</v>
      </c>
    </row>
    <row r="9" spans="1:2">
      <c r="A9" s="4" t="s">
        <v>281</v>
      </c>
    </row>
    <row r="10" spans="1:2">
      <c r="A10" s="3" t="s">
        <v>275</v>
      </c>
    </row>
    <row r="11" spans="1:2">
      <c r="A11" s="4" t="s">
        <v>282</v>
      </c>
      <c r="B11" s="9" t="n">
        <v>7.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83</v>
      </c>
      <c r="B1" s="2" t="s">
        <v>1</v>
      </c>
    </row>
    <row r="2" spans="1:3">
      <c r="B2" s="2" t="s">
        <v>2</v>
      </c>
      <c r="C2" s="2" t="s">
        <v>284</v>
      </c>
    </row>
    <row r="3" spans="1:3">
      <c r="A3" s="3" t="s">
        <v>285</v>
      </c>
    </row>
    <row r="4" spans="1:3">
      <c r="A4" s="4" t="s">
        <v>286</v>
      </c>
      <c r="B4" s="7" t="n">
        <v>13318</v>
      </c>
    </row>
    <row r="5" spans="1:3">
      <c r="A5" s="4" t="s">
        <v>287</v>
      </c>
      <c r="B5" s="4" t="s">
        <v>288</v>
      </c>
    </row>
    <row r="6" spans="1:3">
      <c r="A6" s="4" t="s">
        <v>289</v>
      </c>
      <c r="B6" s="6" t="n">
        <v>5800</v>
      </c>
    </row>
    <row r="7" spans="1:3">
      <c r="A7" s="4" t="s">
        <v>290</v>
      </c>
    </row>
    <row r="8" spans="1:3">
      <c r="A8" s="3" t="s">
        <v>285</v>
      </c>
    </row>
    <row r="9" spans="1:3">
      <c r="A9" s="4" t="s">
        <v>291</v>
      </c>
      <c r="B9" s="6" t="n">
        <v>1575503</v>
      </c>
    </row>
    <row r="10" spans="1:3">
      <c r="A10" s="4" t="s">
        <v>292</v>
      </c>
      <c r="C10" s="6" t="n">
        <v>990012</v>
      </c>
    </row>
    <row r="11" spans="1:3">
      <c r="A11" s="4" t="s">
        <v>293</v>
      </c>
    </row>
    <row r="12" spans="1:3">
      <c r="A12" s="3" t="s">
        <v>285</v>
      </c>
    </row>
    <row r="13" spans="1:3">
      <c r="A13" s="4" t="s">
        <v>291</v>
      </c>
      <c r="B13" s="6" t="n">
        <v>329843</v>
      </c>
    </row>
    <row r="14" spans="1:3">
      <c r="A14" s="4" t="s">
        <v>292</v>
      </c>
      <c r="C14" s="6" t="n">
        <v>1237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66</v>
      </c>
    </row>
    <row r="3" spans="1:3">
      <c r="A3" s="3" t="s">
        <v>295</v>
      </c>
    </row>
    <row r="4" spans="1:3">
      <c r="A4" s="4" t="s">
        <v>93</v>
      </c>
      <c r="B4" s="7" t="n">
        <v>1349</v>
      </c>
      <c r="C4" s="7" t="n">
        <v>921</v>
      </c>
    </row>
    <row r="5" spans="1:3">
      <c r="A5" s="4" t="s">
        <v>296</v>
      </c>
    </row>
    <row r="6" spans="1:3">
      <c r="A6" s="3" t="s">
        <v>295</v>
      </c>
    </row>
    <row r="7" spans="1:3">
      <c r="A7" s="4" t="s">
        <v>93</v>
      </c>
      <c r="B7" s="6" t="n">
        <v>453</v>
      </c>
      <c r="C7" s="6" t="n">
        <v>302</v>
      </c>
    </row>
    <row r="8" spans="1:3">
      <c r="A8" s="4" t="s">
        <v>297</v>
      </c>
    </row>
    <row r="9" spans="1:3">
      <c r="A9" s="3" t="s">
        <v>295</v>
      </c>
    </row>
    <row r="10" spans="1:3">
      <c r="A10" s="4" t="s">
        <v>93</v>
      </c>
      <c r="B10" s="6" t="n">
        <v>107</v>
      </c>
      <c r="C10" s="6" t="n">
        <v>63</v>
      </c>
    </row>
    <row r="11" spans="1:3">
      <c r="A11" s="4" t="s">
        <v>298</v>
      </c>
    </row>
    <row r="12" spans="1:3">
      <c r="A12" s="3" t="s">
        <v>295</v>
      </c>
    </row>
    <row r="13" spans="1:3">
      <c r="A13" s="4" t="s">
        <v>93</v>
      </c>
      <c r="B13" s="7" t="n">
        <v>789</v>
      </c>
      <c r="C13" s="7" t="n">
        <v>5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99</v>
      </c>
      <c r="B1" s="2" t="s">
        <v>1</v>
      </c>
    </row>
    <row r="2" spans="1:3">
      <c r="B2" s="2" t="s">
        <v>2</v>
      </c>
      <c r="C2" s="2" t="s">
        <v>66</v>
      </c>
    </row>
    <row r="3" spans="1:3">
      <c r="A3" s="3" t="s">
        <v>300</v>
      </c>
    </row>
    <row r="4" spans="1:3">
      <c r="A4" s="4" t="s">
        <v>301</v>
      </c>
      <c r="B4" s="4" t="s">
        <v>302</v>
      </c>
    </row>
    <row r="5" spans="1:3">
      <c r="A5" s="4" t="s">
        <v>303</v>
      </c>
      <c r="B5" s="7" t="n">
        <v>191</v>
      </c>
      <c r="C5" s="7" t="n">
        <v>195</v>
      </c>
    </row>
    <row r="6" spans="1:3">
      <c r="A6" s="4" t="s">
        <v>304</v>
      </c>
    </row>
    <row r="7" spans="1:3">
      <c r="A7" s="3" t="s">
        <v>300</v>
      </c>
    </row>
    <row r="8" spans="1:3">
      <c r="A8" s="4" t="s">
        <v>305</v>
      </c>
      <c r="B8" s="7" t="n">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06</v>
      </c>
      <c r="B1" s="2" t="s">
        <v>249</v>
      </c>
    </row>
    <row r="2" spans="1:2">
      <c r="A2" s="3" t="s">
        <v>144</v>
      </c>
    </row>
    <row r="3" spans="1:2">
      <c r="A3" s="6" t="n">
        <v>2016</v>
      </c>
      <c r="B3" s="7" t="n">
        <v>617</v>
      </c>
    </row>
    <row r="4" spans="1:2">
      <c r="A4" s="6" t="n">
        <v>2017</v>
      </c>
      <c r="B4" s="6" t="n">
        <v>676</v>
      </c>
    </row>
    <row r="5" spans="1:2">
      <c r="A5" s="6" t="n">
        <v>2018</v>
      </c>
      <c r="B5" s="6" t="n">
        <v>262</v>
      </c>
    </row>
    <row r="6" spans="1:2">
      <c r="A6" s="4" t="s">
        <v>219</v>
      </c>
      <c r="B6" s="7" t="n">
        <v>15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16</v>
      </c>
      <c r="C4" s="7" t="n">
        <v>238</v>
      </c>
    </row>
    <row r="5" spans="1:3">
      <c r="A5" s="4" t="s">
        <v>69</v>
      </c>
      <c r="B5" s="6" t="n">
        <v>42</v>
      </c>
      <c r="C5" s="6" t="n">
        <v>188</v>
      </c>
    </row>
    <row r="6" spans="1:3">
      <c r="A6" s="4" t="s">
        <v>70</v>
      </c>
      <c r="B6" s="6" t="n">
        <v>458</v>
      </c>
      <c r="C6" s="6" t="n">
        <v>426</v>
      </c>
    </row>
    <row r="7" spans="1:3">
      <c r="A7" s="3" t="s">
        <v>71</v>
      </c>
    </row>
    <row r="8" spans="1:3">
      <c r="A8" s="4" t="s">
        <v>72</v>
      </c>
      <c r="B8" s="6" t="n">
        <v>99</v>
      </c>
      <c r="C8" s="6" t="n">
        <v>56</v>
      </c>
    </row>
    <row r="9" spans="1:3">
      <c r="A9" s="4" t="s">
        <v>73</v>
      </c>
      <c r="B9" s="6" t="n">
        <v>7073</v>
      </c>
      <c r="C9" s="6" t="n">
        <v>4719</v>
      </c>
    </row>
    <row r="10" spans="1:3">
      <c r="A10" s="4" t="s">
        <v>74</v>
      </c>
      <c r="B10" s="6" t="n">
        <v>1389</v>
      </c>
      <c r="C10" s="6" t="n">
        <v>870</v>
      </c>
    </row>
    <row r="11" spans="1:3">
      <c r="A11" s="4" t="s">
        <v>75</v>
      </c>
      <c r="B11" s="6" t="n">
        <v>2406</v>
      </c>
      <c r="C11" s="6" t="n">
        <v>1894</v>
      </c>
    </row>
    <row r="12" spans="1:3">
      <c r="A12" s="4" t="s">
        <v>76</v>
      </c>
      <c r="B12" s="6" t="n">
        <v>10967</v>
      </c>
      <c r="C12" s="6" t="n">
        <v>7539</v>
      </c>
    </row>
    <row r="13" spans="1:3">
      <c r="A13" s="4" t="s">
        <v>77</v>
      </c>
      <c r="B13" s="6" t="n">
        <v>-10509</v>
      </c>
      <c r="C13" s="6" t="n">
        <v>-7113</v>
      </c>
    </row>
    <row r="14" spans="1:3">
      <c r="A14" s="3" t="s">
        <v>78</v>
      </c>
    </row>
    <row r="15" spans="1:3">
      <c r="A15" s="4" t="s">
        <v>79</v>
      </c>
      <c r="B15" s="6" t="n">
        <v>87</v>
      </c>
      <c r="C15" s="6" t="n">
        <v>40</v>
      </c>
    </row>
    <row r="16" spans="1:3">
      <c r="A16" s="4" t="s">
        <v>80</v>
      </c>
      <c r="B16" s="6" t="n">
        <v>-418</v>
      </c>
      <c r="C16" s="6" t="n">
        <v>-505</v>
      </c>
    </row>
    <row r="17" spans="1:3">
      <c r="A17" s="4" t="s">
        <v>81</v>
      </c>
      <c r="B17" s="6" t="n">
        <v>-331</v>
      </c>
      <c r="C17" s="6" t="n">
        <v>-465</v>
      </c>
    </row>
    <row r="18" spans="1:3">
      <c r="A18" s="4" t="s">
        <v>82</v>
      </c>
      <c r="B18" s="7" t="n">
        <v>-10840</v>
      </c>
      <c r="C18" s="7" t="n">
        <v>-7578</v>
      </c>
    </row>
    <row r="19" spans="1:3">
      <c r="A19" s="4" t="s">
        <v>83</v>
      </c>
      <c r="B19" s="9" t="n">
        <v>-0.44</v>
      </c>
      <c r="C19" s="9" t="n">
        <v>-0.35</v>
      </c>
    </row>
    <row r="20" spans="1:3">
      <c r="A20" s="4" t="s">
        <v>84</v>
      </c>
      <c r="B20" s="6" t="n">
        <v>24751682</v>
      </c>
      <c r="C20" s="6" t="n">
        <v>21362731</v>
      </c>
    </row>
    <row r="21" spans="1:3">
      <c r="A21" s="3" t="s">
        <v>85</v>
      </c>
    </row>
    <row r="22" spans="1:3">
      <c r="A22" s="4" t="s">
        <v>82</v>
      </c>
      <c r="B22" s="7" t="n">
        <v>-10840</v>
      </c>
      <c r="C22" s="7" t="n">
        <v>-7578</v>
      </c>
    </row>
    <row r="23" spans="1:3">
      <c r="A23" s="3" t="s">
        <v>86</v>
      </c>
    </row>
    <row r="24" spans="1:3">
      <c r="A24" s="4" t="s">
        <v>87</v>
      </c>
      <c r="B24" s="6" t="n">
        <v>68</v>
      </c>
    </row>
    <row r="25" spans="1:3">
      <c r="A25" s="4" t="s">
        <v>88</v>
      </c>
      <c r="B25" s="6" t="n">
        <v>68</v>
      </c>
    </row>
    <row r="26" spans="1:3">
      <c r="A26" s="4" t="s">
        <v>89</v>
      </c>
      <c r="B26" s="7" t="n">
        <v>-10772</v>
      </c>
      <c r="C26" s="7" t="n">
        <v>-7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225</v>
      </c>
    </row>
    <row r="2" spans="1:3">
      <c r="B2" s="2" t="s">
        <v>308</v>
      </c>
      <c r="C2" s="2" t="s">
        <v>309</v>
      </c>
    </row>
    <row r="3" spans="1:3">
      <c r="A3" s="3" t="s">
        <v>310</v>
      </c>
    </row>
    <row r="4" spans="1:3">
      <c r="A4" s="4" t="s">
        <v>311</v>
      </c>
      <c r="B4" s="6" t="n">
        <v>28437</v>
      </c>
    </row>
    <row r="5" spans="1:3">
      <c r="A5" s="4" t="s">
        <v>312</v>
      </c>
      <c r="B5" s="7" t="n">
        <v>250</v>
      </c>
    </row>
    <row r="6" spans="1:3">
      <c r="A6" s="4" t="s">
        <v>313</v>
      </c>
    </row>
    <row r="7" spans="1:3">
      <c r="A7" s="3" t="s">
        <v>310</v>
      </c>
    </row>
    <row r="8" spans="1:3">
      <c r="A8" s="4" t="s">
        <v>314</v>
      </c>
      <c r="C8" s="7"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2</v>
      </c>
      <c r="B4" s="7" t="n">
        <v>-10840</v>
      </c>
      <c r="C4" s="7" t="n">
        <v>-7578</v>
      </c>
    </row>
    <row r="5" spans="1:3">
      <c r="A5" s="3" t="s">
        <v>92</v>
      </c>
    </row>
    <row r="6" spans="1:3">
      <c r="A6" s="4" t="s">
        <v>93</v>
      </c>
      <c r="B6" s="6" t="n">
        <v>1349</v>
      </c>
      <c r="C6" s="6" t="n">
        <v>921</v>
      </c>
    </row>
    <row r="7" spans="1:3">
      <c r="A7" s="4" t="s">
        <v>94</v>
      </c>
      <c r="B7" s="6" t="n">
        <v>35</v>
      </c>
      <c r="C7" s="6" t="n">
        <v>37</v>
      </c>
    </row>
    <row r="8" spans="1:3">
      <c r="A8" s="4" t="s">
        <v>95</v>
      </c>
      <c r="B8" s="6" t="n">
        <v>205</v>
      </c>
      <c r="C8" s="6" t="n">
        <v>173</v>
      </c>
    </row>
    <row r="9" spans="1:3">
      <c r="A9" s="4" t="s">
        <v>96</v>
      </c>
      <c r="C9" s="6" t="n">
        <v>17</v>
      </c>
    </row>
    <row r="10" spans="1:3">
      <c r="A10" s="4" t="s">
        <v>97</v>
      </c>
      <c r="B10" s="6" t="n">
        <v>104</v>
      </c>
      <c r="C10" s="6" t="n">
        <v>18</v>
      </c>
    </row>
    <row r="11" spans="1:3">
      <c r="A11" s="3" t="s">
        <v>98</v>
      </c>
    </row>
    <row r="12" spans="1:3">
      <c r="A12" s="4" t="s">
        <v>29</v>
      </c>
      <c r="B12" s="6" t="n">
        <v>-34</v>
      </c>
      <c r="C12" s="6" t="n">
        <v>-23</v>
      </c>
    </row>
    <row r="13" spans="1:3">
      <c r="A13" s="4" t="s">
        <v>31</v>
      </c>
      <c r="B13" s="6" t="n">
        <v>305</v>
      </c>
      <c r="C13" s="6" t="n">
        <v>170</v>
      </c>
    </row>
    <row r="14" spans="1:3">
      <c r="A14" s="4" t="s">
        <v>30</v>
      </c>
      <c r="B14" s="6" t="n">
        <v>7</v>
      </c>
      <c r="C14" s="6" t="n">
        <v>-25</v>
      </c>
    </row>
    <row r="15" spans="1:3">
      <c r="A15" s="4" t="s">
        <v>37</v>
      </c>
      <c r="B15" s="6" t="n">
        <v>79</v>
      </c>
      <c r="C15" s="6" t="n">
        <v>153</v>
      </c>
    </row>
    <row r="16" spans="1:3">
      <c r="A16" s="4" t="s">
        <v>38</v>
      </c>
      <c r="B16" s="6" t="n">
        <v>-424</v>
      </c>
      <c r="C16" s="6" t="n">
        <v>-804</v>
      </c>
    </row>
    <row r="17" spans="1:3">
      <c r="A17" s="4" t="s">
        <v>39</v>
      </c>
      <c r="B17" s="6" t="n">
        <v>-42</v>
      </c>
      <c r="C17" s="6" t="n">
        <v>62</v>
      </c>
    </row>
    <row r="18" spans="1:3">
      <c r="A18" s="4" t="s">
        <v>99</v>
      </c>
      <c r="B18" s="6" t="n">
        <v>-9256</v>
      </c>
      <c r="C18" s="6" t="n">
        <v>-6879</v>
      </c>
    </row>
    <row r="19" spans="1:3">
      <c r="A19" s="3" t="s">
        <v>100</v>
      </c>
    </row>
    <row r="20" spans="1:3">
      <c r="A20" s="4" t="s">
        <v>101</v>
      </c>
      <c r="B20" s="6" t="n">
        <v>-127</v>
      </c>
      <c r="C20" s="6" t="n">
        <v>-354</v>
      </c>
    </row>
    <row r="21" spans="1:3">
      <c r="A21" s="4" t="s">
        <v>102</v>
      </c>
      <c r="C21" s="6" t="n">
        <v>-17500</v>
      </c>
    </row>
    <row r="22" spans="1:3">
      <c r="A22" s="4" t="s">
        <v>103</v>
      </c>
      <c r="B22" s="6" t="n">
        <v>25000</v>
      </c>
    </row>
    <row r="23" spans="1:3">
      <c r="A23" s="4" t="s">
        <v>104</v>
      </c>
      <c r="B23" s="6" t="n">
        <v>24873</v>
      </c>
      <c r="C23" s="6" t="n">
        <v>-17854</v>
      </c>
    </row>
    <row r="24" spans="1:3">
      <c r="A24" s="3" t="s">
        <v>105</v>
      </c>
    </row>
    <row r="25" spans="1:3">
      <c r="A25" s="4" t="s">
        <v>106</v>
      </c>
      <c r="B25" s="6" t="n">
        <v>5</v>
      </c>
      <c r="C25" s="6" t="n">
        <v>34</v>
      </c>
    </row>
    <row r="26" spans="1:3">
      <c r="A26" s="4" t="s">
        <v>107</v>
      </c>
      <c r="B26" s="6" t="n">
        <v>-194</v>
      </c>
      <c r="C26" s="6" t="n">
        <v>-171</v>
      </c>
    </row>
    <row r="27" spans="1:3">
      <c r="A27" s="4" t="s">
        <v>108</v>
      </c>
      <c r="B27" s="6" t="n">
        <v>-189</v>
      </c>
      <c r="C27" s="6" t="n">
        <v>-137</v>
      </c>
    </row>
    <row r="28" spans="1:3">
      <c r="A28" s="4" t="s">
        <v>109</v>
      </c>
      <c r="B28" s="6" t="n">
        <v>15428</v>
      </c>
      <c r="C28" s="6" t="n">
        <v>-24870</v>
      </c>
    </row>
    <row r="29" spans="1:3">
      <c r="A29" s="4" t="s">
        <v>110</v>
      </c>
      <c r="B29" s="6" t="n">
        <v>30784</v>
      </c>
      <c r="C29" s="6" t="n">
        <v>37393</v>
      </c>
    </row>
    <row r="30" spans="1:3">
      <c r="A30" s="4" t="s">
        <v>111</v>
      </c>
      <c r="B30" s="6" t="n">
        <v>46212</v>
      </c>
      <c r="C30" s="6" t="n">
        <v>12523</v>
      </c>
    </row>
    <row r="31" spans="1:3">
      <c r="A31" s="3" t="s">
        <v>112</v>
      </c>
    </row>
    <row r="32" spans="1:3">
      <c r="A32" s="4" t="s">
        <v>113</v>
      </c>
      <c r="B32" s="7" t="n">
        <v>109</v>
      </c>
      <c r="C32"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 (Unaudited)</vt:lpstr>
      <vt:lpstr>Balance Sheets (Unaudited) (Par</vt:lpstr>
      <vt:lpstr>Statements of Operations and Co</vt:lpstr>
      <vt:lpstr>Statements of Cash Flows (Unaud</vt:lpstr>
      <vt:lpstr>Nature of the Business and Basi</vt:lpstr>
      <vt:lpstr>Summary of Significant Accounti</vt:lpstr>
      <vt:lpstr>Fair Value of Financial Assets </vt:lpstr>
      <vt:lpstr>Accrued Expenses</vt:lpstr>
      <vt:lpstr>Income Taxes</vt:lpstr>
      <vt:lpstr>Feasibility Agreements</vt:lpstr>
      <vt:lpstr>Notes Payable</vt:lpstr>
      <vt:lpstr>Common Stock and Preferred Stoc</vt:lpstr>
      <vt:lpstr>Warrants</vt:lpstr>
      <vt:lpstr>Stock-Based Awards</vt:lpstr>
      <vt:lpstr>Commitments and Contingencies</vt:lpstr>
      <vt:lpstr>Related Party Transactions</vt:lpstr>
      <vt:lpstr>Summary of Significant Accoun18</vt:lpstr>
      <vt:lpstr>Summary of Significant Accoun19</vt:lpstr>
      <vt:lpstr>Fair Value of Financial Asset20</vt:lpstr>
      <vt:lpstr>Accrued Expenses (Tables)</vt:lpstr>
      <vt:lpstr>Notes Payable (Tables)</vt:lpstr>
      <vt:lpstr>Stock-Based Awards (Tables)</vt:lpstr>
      <vt:lpstr>Commitments and Contingencies (</vt:lpstr>
      <vt:lpstr>Summary of Significant Accoun25</vt:lpstr>
      <vt:lpstr>Summary of Significant Accoun26</vt:lpstr>
      <vt:lpstr>Summary of Significant Accoun27</vt:lpstr>
      <vt:lpstr>Fair Value of Financial Asset28</vt:lpstr>
      <vt:lpstr>Accrued Expenses - Schedule of </vt:lpstr>
      <vt:lpstr>Income Taxes - Additional Infor</vt:lpstr>
      <vt:lpstr>Feasibility Agreements - Additi</vt:lpstr>
      <vt:lpstr>Notes Payable - Additional Info</vt:lpstr>
      <vt:lpstr>Notes Payable - Schedule of Ann</vt:lpstr>
      <vt:lpstr>Common Stock and Preferred St34</vt:lpstr>
      <vt:lpstr>Warrants - Additional Informati</vt:lpstr>
      <vt:lpstr>Stock-Based Awards - Additional</vt:lpstr>
      <vt:lpstr>Stock-Based Awards - Schedule o</vt:lpstr>
      <vt:lpstr>Commitments and Contingencies -</vt:lpstr>
      <vt:lpstr>Commitments and Contingencies39</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32:39Z</dcterms:created>
  <dcterms:modified xmlns:dcterms="http://purl.org/dc/terms/" xmlns:xsi="http://www.w3.org/2001/XMLSchema-instance" xsi:type="dcterms:W3CDTF">2016-05-10T07:32:39Z</dcterms:modified>
  <dc:title xmlns:dc="http://purl.org/dc/elements/1.1/">Untitled</dc:title>
  <dc:description xmlns:dc="http://purl.org/dc/elements/1.1/"/>
  <dc:subject xmlns:dc="http://purl.org/dc/elements/1.1/"/>
  <cp:keywords/>
  <cp:category/>
</cp:coreProperties>
</file>